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al and General" sheetId="7" state="visible" r:id="rId7"/>
    <sheet xmlns:r="http://schemas.openxmlformats.org/officeDocument/2006/relationships" name="Summary of Significant Accounti" sheetId="8" state="visible" r:id="rId8"/>
    <sheet xmlns:r="http://schemas.openxmlformats.org/officeDocument/2006/relationships" name="General Partners" sheetId="9" state="visible" r:id="rId9"/>
    <sheet xmlns:r="http://schemas.openxmlformats.org/officeDocument/2006/relationships" name="Loans" sheetId="10" state="visible" r:id="rId10"/>
    <sheet xmlns:r="http://schemas.openxmlformats.org/officeDocument/2006/relationships" name="Real Estate Owned (REO)" sheetId="11" state="visible" r:id="rId11"/>
    <sheet xmlns:r="http://schemas.openxmlformats.org/officeDocument/2006/relationships" name="Fair Value" sheetId="12" state="visible" r:id="rId12"/>
    <sheet xmlns:r="http://schemas.openxmlformats.org/officeDocument/2006/relationships" name="Commitments and Contingencies, "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General Partners (Tables)" sheetId="16" state="visible" r:id="rId16"/>
    <sheet xmlns:r="http://schemas.openxmlformats.org/officeDocument/2006/relationships" name="Loans (Tables)" sheetId="17" state="visible" r:id="rId17"/>
    <sheet xmlns:r="http://schemas.openxmlformats.org/officeDocument/2006/relationships" name="Real Estate Owned (REO) (Tables" sheetId="18" state="visible" r:id="rId18"/>
    <sheet xmlns:r="http://schemas.openxmlformats.org/officeDocument/2006/relationships" name="Fair Value (Tables)" sheetId="19" state="visible" r:id="rId19"/>
    <sheet xmlns:r="http://schemas.openxmlformats.org/officeDocument/2006/relationships" name="Commitments and Contingencies20" sheetId="20" state="visible" r:id="rId20"/>
    <sheet xmlns:r="http://schemas.openxmlformats.org/officeDocument/2006/relationships" name="Note 1 - Organizational and Gen" sheetId="21" state="visible" r:id="rId21"/>
    <sheet xmlns:r="http://schemas.openxmlformats.org/officeDocument/2006/relationships" name="Note 2 - Summary of Significant" sheetId="22" state="visible" r:id="rId22"/>
    <sheet xmlns:r="http://schemas.openxmlformats.org/officeDocument/2006/relationships" name="Note 3 - General Partners (Deta" sheetId="23" state="visible" r:id="rId23"/>
    <sheet xmlns:r="http://schemas.openxmlformats.org/officeDocument/2006/relationships" name="Note 3 - General Partners - For" sheetId="24" state="visible" r:id="rId24"/>
    <sheet xmlns:r="http://schemas.openxmlformats.org/officeDocument/2006/relationships" name="Note 3 - General Partners - F25" sheetId="25" state="visible" r:id="rId25"/>
    <sheet xmlns:r="http://schemas.openxmlformats.org/officeDocument/2006/relationships" name="Note 4 - Loans (Detail)" sheetId="26" state="visible" r:id="rId26"/>
    <sheet xmlns:r="http://schemas.openxmlformats.org/officeDocument/2006/relationships" name="Note 4 - Loans - Secured Loan T" sheetId="27" state="visible" r:id="rId27"/>
    <sheet xmlns:r="http://schemas.openxmlformats.org/officeDocument/2006/relationships" name="Note 4 - Loans - Secured Loans " sheetId="28" state="visible" r:id="rId28"/>
    <sheet xmlns:r="http://schemas.openxmlformats.org/officeDocument/2006/relationships" name="Note 4 - Loans - Secured Loan29" sheetId="29" state="visible" r:id="rId29"/>
    <sheet xmlns:r="http://schemas.openxmlformats.org/officeDocument/2006/relationships" name="Note 4 - Loans (Details) - Secu" sheetId="30" state="visible" r:id="rId30"/>
    <sheet xmlns:r="http://schemas.openxmlformats.org/officeDocument/2006/relationships" name="Note 4 - Loans (Details) - Se31" sheetId="31" state="visible" r:id="rId31"/>
    <sheet xmlns:r="http://schemas.openxmlformats.org/officeDocument/2006/relationships" name="Note 4 - Loans - Secured Loan32" sheetId="32" state="visible" r:id="rId32"/>
    <sheet xmlns:r="http://schemas.openxmlformats.org/officeDocument/2006/relationships" name="Note 4 - Loans - Secured Loan33" sheetId="33" state="visible" r:id="rId33"/>
    <sheet xmlns:r="http://schemas.openxmlformats.org/officeDocument/2006/relationships" name="Note 4 - Loans - Modifications," sheetId="34" state="visible" r:id="rId34"/>
    <sheet xmlns:r="http://schemas.openxmlformats.org/officeDocument/2006/relationships" name="Note 4 - Loans - Secured Loan35" sheetId="35" state="visible" r:id="rId35"/>
    <sheet xmlns:r="http://schemas.openxmlformats.org/officeDocument/2006/relationships" name="Note 4 - Loans - Secured Loan36" sheetId="36" state="visible" r:id="rId36"/>
    <sheet xmlns:r="http://schemas.openxmlformats.org/officeDocument/2006/relationships" name="Note 4 - Loans - Secured Loan37" sheetId="37" state="visible" r:id="rId37"/>
    <sheet xmlns:r="http://schemas.openxmlformats.org/officeDocument/2006/relationships" name="Note 4 - Loans - Secured Loan38" sheetId="38" state="visible" r:id="rId38"/>
    <sheet xmlns:r="http://schemas.openxmlformats.org/officeDocument/2006/relationships" name="Note 4 - Loans - Impaired Loans" sheetId="39" state="visible" r:id="rId39"/>
    <sheet xmlns:r="http://schemas.openxmlformats.org/officeDocument/2006/relationships" name="Note 4 - Loans - Allowance for " sheetId="40" state="visible" r:id="rId40"/>
    <sheet xmlns:r="http://schemas.openxmlformats.org/officeDocument/2006/relationships" name="Note 5 - Real Estate Owned (REO" sheetId="41" state="visible" r:id="rId41"/>
    <sheet xmlns:r="http://schemas.openxmlformats.org/officeDocument/2006/relationships" name="Note 5 - Real Estate Owned (R42" sheetId="42" state="visible" r:id="rId42"/>
    <sheet xmlns:r="http://schemas.openxmlformats.org/officeDocument/2006/relationships" name="Note 5 - Real Estate Owned (R43" sheetId="43" state="visible" r:id="rId43"/>
    <sheet xmlns:r="http://schemas.openxmlformats.org/officeDocument/2006/relationships" name="Note 5 - Real Estate Owned (R44" sheetId="44" state="visible" r:id="rId44"/>
    <sheet xmlns:r="http://schemas.openxmlformats.org/officeDocument/2006/relationships" name="Note 5 - Real Estate Owned (R45" sheetId="45" state="visible" r:id="rId45"/>
    <sheet xmlns:r="http://schemas.openxmlformats.org/officeDocument/2006/relationships" name="Note 6 - Fair Value - Assets an" sheetId="46" state="visible" r:id="rId46"/>
    <sheet xmlns:r="http://schemas.openxmlformats.org/officeDocument/2006/relationships" name="Note 6 - Fair Value - Assets 47" sheetId="47" state="visible" r:id="rId47"/>
    <sheet xmlns:r="http://schemas.openxmlformats.org/officeDocument/2006/relationships" name="Note 7 - Commitment and Conting" sheetId="48" state="visible" r:id="rId48"/>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6</t>
  </si>
  <si>
    <t>Feb. 28, 2017</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0889123</t>
  </si>
  <si>
    <t>Entity Registrant Name</t>
  </si>
  <si>
    <t>REDWOOD MORTGAGE INVESTORS VIII</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ASSETS</t>
  </si>
  <si>
    <t>Cash, in banks</t>
  </si>
  <si>
    <t>Loans, Secured by deeds of trust</t>
  </si>
  <si>
    <t>Principal</t>
  </si>
  <si>
    <t>Advances</t>
  </si>
  <si>
    <t>Accrued interest</t>
  </si>
  <si>
    <t>Loan balance, secured</t>
  </si>
  <si>
    <t>Unsecured</t>
  </si>
  <si>
    <t>Allowance for loan losses</t>
  </si>
  <si>
    <t>Loans, net</t>
  </si>
  <si>
    <t>Real estate owned (REO)</t>
  </si>
  <si>
    <t>Other assets, net</t>
  </si>
  <si>
    <t>Total assets</t>
  </si>
  <si>
    <t>Liabilities</t>
  </si>
  <si>
    <t>Accounts payable and other liabilities</t>
  </si>
  <si>
    <t>Payable to affiliate</t>
  </si>
  <si>
    <t>Mortgages payable</t>
  </si>
  <si>
    <t>Less unamortized debt issuance costs</t>
  </si>
  <si>
    <t>Mortgages payable, net</t>
  </si>
  <si>
    <t>Total liabilities</t>
  </si>
  <si>
    <t>Partners’ capital</t>
  </si>
  <si>
    <t>Limited partners’ capital, subject to liquidation, net</t>
  </si>
  <si>
    <t>General partners’ capital (deficit)</t>
  </si>
  <si>
    <t>Total partners’ capital, net</t>
  </si>
  <si>
    <t>Receivable from affiliate (formation loan)</t>
  </si>
  <si>
    <t>Partners’ capital subject to liquidation, net of formation loan</t>
  </si>
  <si>
    <t>Total liabilities and partners’ capital</t>
  </si>
  <si>
    <t>Consolidated Statements of Income - USD ($) $ in Thousands</t>
  </si>
  <si>
    <t>Loans</t>
  </si>
  <si>
    <t>Interest income</t>
  </si>
  <si>
    <t>Late fees</t>
  </si>
  <si>
    <t>Revenue, loans</t>
  </si>
  <si>
    <t>Provision for (recovery of) loan losses</t>
  </si>
  <si>
    <t>REO</t>
  </si>
  <si>
    <t>Rental operations, net</t>
  </si>
  <si>
    <t>Interest on mortgages</t>
  </si>
  <si>
    <t>Rental operations, net of mortgage interest</t>
  </si>
  <si>
    <t>Realized gains/(losses) on sales</t>
  </si>
  <si>
    <t>Impairment (loss)/gain</t>
  </si>
  <si>
    <t>Holding costs, net of other income</t>
  </si>
  <si>
    <t>REO, net</t>
  </si>
  <si>
    <t>Total revenues, net</t>
  </si>
  <si>
    <t>Operations Expense</t>
  </si>
  <si>
    <t>Mortgage servicing fees</t>
  </si>
  <si>
    <t>Asset management fees</t>
  </si>
  <si>
    <t>Costs from Redwood Mortgage Corp.</t>
  </si>
  <si>
    <t>Professional services</t>
  </si>
  <si>
    <t>Other</t>
  </si>
  <si>
    <t>Total operations expense</t>
  </si>
  <si>
    <t>Net income</t>
  </si>
  <si>
    <t>Limited partners (99%)</t>
  </si>
  <si>
    <t>General partners (1%)</t>
  </si>
  <si>
    <t>Consolidated Statements of Income (Parenthetical)</t>
  </si>
  <si>
    <t>Income Statement [Abstract]</t>
  </si>
  <si>
    <t>Limited partners</t>
  </si>
  <si>
    <t>99.00%</t>
  </si>
  <si>
    <t>General partners</t>
  </si>
  <si>
    <t>1.00%</t>
  </si>
  <si>
    <t>Consolidated Statements of Changes in Partners' Capital - USD ($) $ in Thousands</t>
  </si>
  <si>
    <t>Total</t>
  </si>
  <si>
    <t>Capital Units Gross [Member]Limited Partner [Member]</t>
  </si>
  <si>
    <t>Formation Loan [Member]General Partner [Member]</t>
  </si>
  <si>
    <t>Capital Units [Member]</t>
  </si>
  <si>
    <t>Beginning balance at Dec. 31, 2014</t>
  </si>
  <si>
    <t>Distributions</t>
  </si>
  <si>
    <t>Liquidations</t>
  </si>
  <si>
    <t>Ending balance at Dec. 31, 2015</t>
  </si>
  <si>
    <t>Ending balance at Dec. 31, 2016</t>
  </si>
  <si>
    <t>Consolidated Statements of Cash Flows - USD ($) $ in Thousands</t>
  </si>
  <si>
    <t>Cash from Operations</t>
  </si>
  <si>
    <t>Interest received</t>
  </si>
  <si>
    <t>Other loan income</t>
  </si>
  <si>
    <t>Operations expense</t>
  </si>
  <si>
    <t>Holding costs</t>
  </si>
  <si>
    <t>Mortgage interest and borrowing related fees</t>
  </si>
  <si>
    <t>Other assets</t>
  </si>
  <si>
    <t>Total cash provided (used) by operations</t>
  </si>
  <si>
    <t>Cash from Investing Activities</t>
  </si>
  <si>
    <t>Principal collected on loans - secured</t>
  </si>
  <si>
    <t>Unsecured loan payments received (made)</t>
  </si>
  <si>
    <t>Loans originated</t>
  </si>
  <si>
    <t>Loans sold to affiliates</t>
  </si>
  <si>
    <t>Advances on loans</t>
  </si>
  <si>
    <t>Total - Loans</t>
  </si>
  <si>
    <t>Sales</t>
  </si>
  <si>
    <t>Development and acquisition</t>
  </si>
  <si>
    <t>Non-controlling interest</t>
  </si>
  <si>
    <t>Total - REO</t>
  </si>
  <si>
    <t>Total cash provided (used) by investing activities</t>
  </si>
  <si>
    <t>Debt activities</t>
  </si>
  <si>
    <t>Mortgages taken</t>
  </si>
  <si>
    <t>Principal payments</t>
  </si>
  <si>
    <t>Cash provided (used) by debt activities</t>
  </si>
  <si>
    <t>Distributions to partners</t>
  </si>
  <si>
    <t>Cash – partner liquidations</t>
  </si>
  <si>
    <t>Formation loan payment, net of early withdrawal fees</t>
  </si>
  <si>
    <t>Cash – partner distributions</t>
  </si>
  <si>
    <t>Cash Distributions to partners, net</t>
  </si>
  <si>
    <t>Total cash provided (used) by financing activities</t>
  </si>
  <si>
    <t>Net increase/(decrease) in cash</t>
  </si>
  <si>
    <t>Cash and cash equivalents, beginning of period</t>
  </si>
  <si>
    <t>Cash and cash equivalents, end of period</t>
  </si>
  <si>
    <t>Adjustments to reconcile net income to net cash provided by (used in) operating activities</t>
  </si>
  <si>
    <t>Amortization of borrowings-related origination fees</t>
  </si>
  <si>
    <t>REO – depreciation</t>
  </si>
  <si>
    <t>REO – loss/(gain) on disposal</t>
  </si>
  <si>
    <t>REO – impairment (gain)</t>
  </si>
  <si>
    <t>Change in operation assets and liabilities</t>
  </si>
  <si>
    <t>Allowance for loan losses-recoveries</t>
  </si>
  <si>
    <t>Deferred revenue</t>
  </si>
  <si>
    <t>Supplemental disclosures of cash flow information Non-cash investing activities</t>
  </si>
  <si>
    <t>Real estate acquired through foreclosure/settlement on loans, net of liabilities assumed</t>
  </si>
  <si>
    <t>Cash paid for interest</t>
  </si>
  <si>
    <t>Organizational and General</t>
  </si>
  <si>
    <t>Accounting Policies [Abstract]</t>
  </si>
  <si>
    <t>ORGANIZATIONAL AND GENERAL</t>
  </si>
  <si>
    <t>NOTE 1 – ORGANIZATIONAL AND GENERAL Redwood Mortgage Investors VIII, a California Limited Partnership (or, we, RMI VIII or the partnership), was formed in 1993 to engage in business as a mortgage lender and investor by making and holding-for-investment mortgage loans secured by California real estate, primarily by first and second deeds of trust. The ongoing sources of funds for loans are the proceeds (net of withdrawals from partner capital accounts) from
•
loan payoffs,
•
borrowers’ monthly principal and interest payments,
•
earnings retained (i.e. not distributed) in partners’ capital accounts,
•
REO sales, and,
•
to a lesser degree and, if obtained, a line of credit. The partnership is externally managed by Redwood Mortgage Corp., a general partner (or RMC or the manager). The manager is solely responsible for managing the business and affairs of the partnership, subject to the voting rights of the partners on specified matters. The manager acting alone has the power and authority to act for and bind the partnership. RMC provides the personnel and services necessary to conduct our business as we have no employees of our own. The mortgage loans the partnership funds and/or invests in are arranged and generally are serviced by RMC. The general partner is required to contribute to capital one tenth of one percent (0.1%) of the aggregate capital accounts of the members. Limited partners representing a majority of the outstanding units may, without the consent of the general partners, vote to: (i) dissolve the partnership, (ii) amend the partnership agreement subject to certain limitations, (iii) approve or disapprove the sale of all or substantially all of the assets of the partnership and (iv) remove or replace one or all of the general partners. A majority in interest of partnership units is required to elect a new general partner to continue the partnership business after a general partner ceases to be a general partner due to its withdrawal. Profits and losses are allocated among the limited partners according to their respective capital accounts after one percent (1%) of profits and losses are allocated to the general partners. The monthly results are subject to subsequent adjustment as a result of quarterly and year-end accounting and reporting. Investors should not expect the partnership to provide tax benefits of the type commonly associated with limited liability partnership tax shelter investments. Federal and state income taxes are the obligation of the partners, other than the annual California franchise tax and any California LLC cash receipts taxes paid by the partnership’s subsidiaries. Distribution policy At the time of their subscription for units, partners elect to have distributed to them their monthly, quarterly or annual allocation of profits, or to have profits allocated to their capital accounts be retained by the partnership to compound. Subject to certain limitations, those electing compounding may subsequently change their election. A partner’s election to receive cash distributions is irrevocable. Liquidity, capital withdrawals and early withdrawals There is no established public trading and/or secondary market for the units, and none is expected to develop. There are substantial restrictions on transferability of units. To provide liquidity to limited partners, the partnership agreement provides that limited partners, after the minimum five-year period, may withdraw all or a portion of their capital accounts in 20 quarterly installments or longer, as determined by the general partners in light of partnership cash flow, beginning the last day of the calendar quarter following the quarter in which the notice of withdrawal is given. A limited partner may liquidate all or a part of the limited partner’s capital account in four quarterly installments beginning on the last day of the calendar quarter following the quarter in which the notice of withdrawal is given, subject to a 10% early withdrawal penalty applicable to any sums withdrawn prior to the time when such sums could have been withdrawn without penalty. There is also a limited right of liquidation for an investor’s heirs upon an investor’s death. The partnership has not established a cash reserve from which to fund withdrawals and, accordingly, the partnership’s capacity to return a limited partner’s capital is subject to the availability of partnership cash. No more than 20% of the total limited partners’ capital account balances at the beginning of any year may be liquidated during any calendar year. Investment objectives and lending guidelines Our primary investment objectives are to
•
Yield a favorable rate of return from the partnership’s business of making and/or investing in loans,
•
Preserve and protect the partnership’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The partnership generally funds loans
•
Having monthly payments of interest only or of principal and interest at fixed rates, calculated on a 30-year amortization basis, and
•
Having maturities of 5 years or less. The partnership’s loans generally have shorter maturity than typical mortgages. In the event that a loan is performing, and collection is deemed probable at maturity, we may elect to extend the loans maturity. In the event a borrower is unable to repay in full the principal owing on the loan maturity, we may elect to modify the loan payment terms and place designate the loan as impaired, or may foreclose and take back the property for sale. Generally, interest rates on the partnership’s mortgage loans are not affected by market movements in interest rates. If, as expected, we continue to make and invest in fixed rate loans primarily, and interest rates were to rise, a possible result would be lower prepayments of the partnership’s loans. This increase in the duration of the time loans are on the books may reduce overall liquidity, which itself may reduce the partnership’s investment into new loans at higher interest rates. Conversely, if interest rates were to decline, we could see a significant increase in borrower prepayments. If we then invest in new loans at lower rates of interest, a lower yield to partners may possibly result. The cash flow and the income generated by the real property securing the loan factor into the credit decisions, as does the general creditworthiness, experience and reputation of the borrower. However, for loans secured by real property, other than owner-occupied personal residences, such considerations are subordinate to a determination that the value of the real property is sufficient, in and of itself, as a source of repayment. The amount of the loan combined with the outstanding debt and claims secured by a senior deed of trust on the real property generally will not exceed a specified percentage of the appraised value of the property (the loan-to-value ratio, or LTV) as determined by an independent written appraisal at the time the loan is made. The LTV generally will not exceed 80% for residential properties (including multi-family), 75% for commercial properties, and 50% for land. The excess of the value of the collateral securing the loan over our debt and any senior debt owing on the property is the “protective equity.” We believe our LTV policy gives us more potential protective equity than competing lenders who fund loans with a higher LTV. However, we may be viewed as an “asset” lender based on our emphasis on LTV in our underwriting process. Being an “asset” lender may increase the likelihood of payment defaults by borrowers. Accordingly, the partnership may have a higher level of payment delinquency and loans designated as impaired for financial reporting purposes than that of lenders, such as banks and other financial institutions subject to federal and state banking regulations, which are typically viewed as “credit” lenders. Term of the partnership The partnership will continue until 2032, unless sooner terminated as provided in the partnership agreement.</t>
  </si>
  <si>
    <t>Summary of Significant Accounting Policies</t>
  </si>
  <si>
    <t>NOTE 2 – SUMMARY OF SIGNIFICANT ACCOUNTING POLICIES 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partnership considers all highly liquid financial instruments with maturities of three months or less at the time of purchase to be cash equivalents. At December 31, 2016, certain partnership cash balances in banks exceed federally insured limits. 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one to two years) to insure timely interest payments at the inception of the loan. As monthly interest payments become due, the partnership funds the payments into the affiliated trust account.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 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 Recently issued accounting pronouncements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will result in allowances being recognized more quickly than they are today. Allowances that reflect credit losses expected over the life of an asset are also likely to be larger than allowances entities record under the incurred loss model. RMI VIII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 (s) specifically impacting the collateral or
2)
A non-temporary decline in values generally in th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the protective equity provided by the collateral is not impaired and the zero-expected-loss lending guideline in preserved, and a loss is not required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 concluded that the new standard is consistent with its currently-in-place guidelines for revenue recognition which provided for interest income recognition on loans to borrowers to continue to accrue for financial reporting purposes so long as the loan is well collateralized (such that collection is assured) and – in the judgment of management – the borrower has the intent and capacity to repay, as opposed to management judging that the collection of amounts owing will come from legal action such as the completion of a foreclosure and subsequent sale of the property.</t>
  </si>
  <si>
    <t>General Partners</t>
  </si>
  <si>
    <t>Related Party Transactions [Abstract]</t>
  </si>
  <si>
    <t>NOTE 3 –GENERAL PARTNERS The general partners, RMC and Michael R. Burwell (Burwell), are entitled to one percent (1%) of the profits and losses, which amounted to approximately $53,000 and $101,000 for 2016 and 2015, respectively. Beginning in 2010, and continuing until January 1, 2020, RMC assigned its right to two-thirds of one percent (0.66%) of profits and losses to Burwell in exchange for Burwell assuming one hundred percent (100%) of the general partners’ equity deficit.
•
Mortgage servicing fees RMC earns mortgage servicing fees of up to 1.5% annually of the unpaid principal balance of the loan portfolio.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partnership. Mortgage servicing fees paid to RMC were approximately $1,191,000 and $1,003,000 for 2016 and 2015, respectively. No mortgage servicing fees were waived during any period reported.
•
Asset Asset management fees paid to the general partners were approximately $678,000 and $725,000, for 2016 and 2015 respectively. The general partners receive monthly fees for managing the partnership’s loan portfolio and operations of up to 1/32 of 1% of the “net asset value” (3/8 of 1% annually). No asset management fees were waived in any period presented.
•
Costs from Redwood Mortgage Corp . RMC is reimbursed by the partnership for operating expenses incurred on behalf of the partnership, including without limitation, accounting and audit fees, legal fees and expenses, postage and preparation of reports to limited partners, and out-of-pocket general and administration expenses. Other costs are allocated pro-rata based on the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For 2016 and 2015, operating expenses totaling approximately $1,963,000 and $2,034,000, respectively, were reimbursed to RMC.
•
Professional Services Professional services, including audit &amp; tax fees, increased approximately $432,000 due primarily to audit, tax, and accounting fees relating to real estate transactions, tax compliance, LLC California tax returns and entity dissolutions, and financial reporting. Commissions and fees are paid by the borrowers to RMC
•
Brokerage commissions, loan originations For fees in connection with the review, selection, evaluation, negotiation and extension of loans, the general partners may collect loan brokerage commissions (points) limited to an amount not to exceed 4% of the total partnership assets per year. The loan brokerage commissions are paid by the borrowers and thus, are not an expense of the partnership. The proceeds from loan brokerage commissions and other fees earned are the source of funds for the repayment of the formation loan by RMC.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partnership. Formation loan/Commissions paid to broker-dealers Commissions for sales of limited partnership units paid to broker-dealers (B/D sales commissions) were paid by RMC and were not paid directly by the partnership out of offering proceeds. Instead, the partnership advanced to RMC amounts sufficient to pay the B/D sales commissions and premiums paid to partners in connection with unsolicited orders up to 7% of offering proceeds. The receivable arising from the advances is unsecured, and non-interest bearing and is referred to as the “formation loan.” As of December 31, 2016, the partnership had made such advances of $22,567,000, of which $6,284,000 remain outstanding on the formation loan. If the general partners are removed and RMC is no longer receiving payments for services rendered, the formation loan is forgiven, per the terms of the partnership agreement. On the mortgage loans originated for RMI VIII, RMC may collect loan brokerage commissions (points) limited to an amount not to exceed 4% per year of the total partnership assets. The loan brokerage commissions are paid by the borrowers and, are not an expense of the partnership, and are the primary source of the repayments made by RMC the formation loan. The formation loan activity is summarized in the following table ($ in thousands).
2016
2015
Balance January 1
$
6,934
$
7,584
Early withdrawal penalties
(423
)
(252
)
Repayments
(227
)
(398
)
Balance December 31
$
6,284
$
6,934
The future minimum payments on the formation loan as of December 31, 2016 are presented in the following table ($ in thousands).
2017
$
650
2018
650
2019
650
2020
650
2021
650
Thereafter
3,034
Total
$
6,284
The formation loan is forgiven if the general partners are removed and RMC is no longer receiving payments for services rendered, per the partnership agreement.</t>
  </si>
  <si>
    <t>Receivables [Abstract]</t>
  </si>
  <si>
    <t xml:space="preserve">NOTE 4 – LOANS Loans generally are funded with a fixed interest rate and a loan term up to five years. As of December 31, 2016, 59 (79%) of the partnership’s loans (representing 96% of the aggregate principal of the partnership’s loan portfolio) have a five year term or less from loan inception. The remaining loans have terms longer than five years. Substantially all loans are written without a prepayment-penalty clause. As of December 31, 2016, 25 (33%) of the loans outstanding (representing 63% of the aggregate principal of the partnership’s loan portfolio) provide for monthly payments of interest only, with the principal due in full at maturity. The remaining loans require monthly payments of principal and interest, typically calculated on a 30 year amortization, with the remaining principal balance due at maturity. Loans unpaid principal balance (principal) Secured loan transactions are summarized in the following table ($ in thousands).
2016
2015
Principal, January 1
$
62,740
$
71,017
Loans funded or acquired
81,100
45,083
Principal payments received
(41,425
)
(32,047
)
Loans sold to affiliates
(7,219
)
(4,937
)
Foreclosures
(345
)
(16,312
)
Other - loans charged off against allowance
—
(64
)
Principal, December 31
$
94,851
$
62,740
During 2016 and 2015, the partnership renewed five and four loans, respectively, at then current market terms, with an aggregate principal of approximately $5,055,000 and $6,009,000, which were not included in the activity shown on the table above. Loan characteristics Secured loans had the characteristics presented in the following table ($ in thousands).
December 31,
December 31,
2016
2015
Number of secured loans
75
53
Secured loans – principal
$
94,851
$
62,740
Secured loans – lowest interest rate (fixed)
5.0
%
5.0
%
Secured loans – highest interest rate (fixed)
10.5
%
11.0
%
Average secured loan – principal
$
1,265
$
1,184
Average principal as percent of total principal
1.3
%
1.9
%
Average principal as percent of partners’ capital
0.8
%
0.6
%
Average principal as percent of total assets
0.8
%
0.6
%
Largest secured loan – principal
$
14,000
$
14,000
Largest principal as percent of total principal
14.8
%
22.3
%
Largest principal as percent of partners’ capital
8.7
%
7.5
%
Largest principal as percent of total assets
8.7
%
6.7
%
Smallest secured loan – principal
$
48
$
95
Smallest principal as percent of total principal
0.1
%
0.2
%
Smallest principal as percent of partners’ capital
0.1
%
0.1
%
Smallest principal as percent of total assets
0.1
%
0.1
%
Number of counties where security is located (all California)
24
20
Largest percentage of principal in one county
23.1
%
23.7
%
Number of secured loans with a filed notice of default
1
1
Secured loans in foreclosure – principal
$
405
$
345
Number of secured loans with an interest reserve
—
—
Interest reserves
$
—
$
—
As of December 31, 2016, the partnership’s largest loan, in the unpaid principal balance of $14,000,000 (representing 14.8% of outstanding secured loans and 8.7% of partnership total assets) has an interest rate of 7.25% and is secured by a commercial property located in Contra Costa County. The one secured loan with a filed notice of default at December 31, 2016, made a catch-up payment in February 2017, and the notice of default was removed. As of December 31, 2016, the partnership had no construction loans outstanding and had no rehabilitation loans outstanding. Lien position At funding secured loans had the following lien positions and are presented in the following table ($ in thousands).
December 31, 2016
December 31, 2015
Loans
Principal
Percent
Loans
Principal
Percent
First trust deeds
48
$
73,712
78
%
32
$
44,078
70
%
Second trust deeds
26
18,139
19
21
18,662
30
Third trust deeds
1
3,000
3
—
—
—
Total secured loans
75
$
94,851
100
%
53
62,740
100
%
Liens due other lenders at loan closing
35,054
30,920
Total debt
$
129,905
$
93,660
Appraised property value at loan closing
$
245,329
$
178,188
Percent of total debt to appraised values (LTV) at loan closing (1)
54.0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 in thousands).
December 31, 2016
December 31, 2015
Loans
Principal
Percent
Loans
Principal
Percent
Single family (2)
48
$
31,773
34
%
33
$
27,673
45
%
Multi-family
3
1,723
2
1
584
1
Commercial
22
59,380
61
18
34,033
53
Land
2
1,975
3
1
450
1
Total secured loans
75
$
94,851
100
%
53
$
62,740
100
%
(2)
Single family property type as of December 31, 2016 consists of 21 loans with principal of approximately $11,177,000 that are owner occupied and 27 loans with principal of approximately $20,596,000 that are non-owner occupied. At December 31, 2015, single family property consisted of 15 loans with principal of approximately $14,157,000 that were owner occupied and 18 loans with principal approximately of $13,516,000 that were non-owner occupied. Single family properties include owner-occupied and non-owner occupied single family homes (1-4 unit residential buildings), condominium units, townhouses, and condominium complexes. As of December 31, 2016, and 2015, four and two, respectively, of the partnership’s loans with a principal balance of $3,131,000, and $993,000, respectively, were secured by condominium properties. Distribution by California Counties The distribution of secured loans outstanding by the California county in which the primary collateral is located is presented in the following table ($ in thousands).
December 31, 2016
December 31, 2015
Unpaid Principal Balance
Percent
Unpaid Principal Balance
Percent
San Francisco Bay Area (3)
Contra Costa
$
16,863
17.7
%
$
14,327
22.8
%
San Mateo
11,267
11.9
8,008
12.8
Santa Clara
9,938
10.5
4,924
7.9
San Francisco
7,204
7.6
7,656
12.2
Alameda
6,626
7.0
920
1.5
Solano
1,875
2.0
2,575
4.1
Napa
956
1.0
976
1.6
Marin
849
0.9
674
1.1
Amador
770
0.8
—
—
56,348
59.4
40,060
64.0
Other Northern California
Monterey
4,007
4.2
1,366
2.2
Sacramento
2,118
2.2
421
0.6
El Dorado
2,044
2.2
2,045
3.2
Santa Cruz
852
0.9
928
1.5
Lake
298
0.3
—
—
Calaveras
151
0.2
156
0.2
San Benito
94
0.1
95
0.1
Mariposa
48
0.1
—
—
9,612
10.2
5,011
7.8
Total Northern California
65,960
69.6
45,071
71.8
Los Angeles &amp; Coastal
Los Angeles
21,876
23.0
14,873
23.7
Orange
3,765
4.0
669
1.1
San Diego
2,464
2.6
375
0.6
Riverside
289
0.3
—
—
Ventura
271
0.3
344
0.5
28,665
30.2
16,261
25.9
Other Southern California
San Bernardino
124
0.1
1,300
2.1
Kern
102
0.1
108
0.2
226
0.2
1,408
2.3
Total Southern California
28,891
30.4
17,669
28.2
Total Secured Loans Balance
$
94,851
100.0
%
$
62,740
100.0
%
(3)
Includes Silicon Valley Delinquency Secured loans summarized by payment delinquency for are presented in the following table ($ in thousands).
December 31, 2016
December 31, 2015
Loans
Amount
Loans
Amount
Past Due
30-89 days
1
$
164
—
$
—
90-179 days
1
405
1
345
180 or more days
—
—
—
—
Total past due
2
$
569
1
345
Current
73
94,282
52
62,395
Total secured loan balance
75
$
94,851
53
$
62,740
Interest income of approximately $16,000 and $14,000 was accrued on loans contractually past due 90 day or more as to principal and/or interest payments during 2016 or 2015, respectively. Modifications, workout agreements and troubled debt restructurings Modifications of secured loan transactions are summarized in the following table ($ in thousands).
2016
2015
Active
Principal
Active
Principal
Balance, January 1
—
$
—
3
$
3,233
New modifications
—
—
—
—
Paid off/Foreclosed
—
—
(3
)
(2,689
)
Principal collected
—
—
—
(544
)
Balance, December 31
—
$
—
—
$
—
Workout agreements on secured loan transactions are summarized in the following table ($ in thousands).
2016
2015
Active
Principal
Active
Principal
Balance, January 1
1
$
156
3
$
488
New agreements
—
—
—
—
Paid off/Foreclosed
—
—
(1
)
(225
)
Expired/Voided
—
—
(1
)
(95
)
Principal collected
—
(5
)
—
(12
)
Balance, December 31
1
$
151
$
1
$
156
Modifications and workout agreements may cause a loan to qualify as a troubled debt restructuring (TDR) under GAAP, and may result in a provision for loan losses being recorded. TDRs on secured loans transactions are summarized in the following table ($ in thousands).
2016
2015
Active
Principal
Active
Principal
Balance, January 1
1
$
156
4
$
3,599
New agreements
—
—
—
—
Paid off/Foreclosed
—
—
(3
)
(2,821
)
Principal collected
—
(5
)
—
(622
)
Balance, December 31
1
$
151
1
$
156
Provision for loan losses
$
—
$
—
At December 31, 2016, the partnership had one workout agreement in effect which qualified as a troubled debt restructuring, with a principal balance of $151,000. This loan paid off in January 2017, and was not designated impaired at December 31, 2016. Scheduled maturities Secured loans are scheduled to mature as presented in the following table ($ in thousands).
Scheduled maturities, as of December 31, 2016
Loans
Principal
Percent
2017
19
$
24,324
26
%
2018
16
25,061
26
2019
19
37,629
40
2020
10
4,229
4
2021
10
2,756
3
Thereafter
1
852
1
Total secured loan balance
75
$
94,851
100
% It is the partnership’s experience loans may be repaid or refinanced before, at or after the contractual maturity date. For matured loans, the partnership may continue to accept payments while pursuing collection of amounts owed from borrowers. Therefore, the above tabulation for scheduled maturities is not a forecast of future cash receipts. Matured loans Secured loans past maturity are summarized in the following table ($ in thousands).
December 31,
December 31,
2016
2015
Number of loans
—
1
Principal
$
—
$
4,000
Advances
—
—
Accrued interest
—
85
Total secured loan balance past maturity
$
—
$
4,085
Loans in non-accrual status Secured loans in nonaccrual status are summarized in the following table ($ in thousands).
December 31,
December 31,
2016
2015
Number of loans
1
2
Principal
$
230
$
577
Advances
2
32
Accrued interest
2
14
Total recorded investment
$
234
$
623
Foregone interest
$
—
$
—
The one loan in non-accrual status at December 31, 2016 was current as to payments of principal and interest. At December 31, 2016, there was one loan with a loan balance of approximately $405,000, that was contractually 90 or more days past due as to principal or interest and not in non-accrual status. At December 31, 2015, there was one loan with a loan balance of approximately $345,000 that was contractually 90 or more days past due as to principal or interest and not in non-accrual status. Loans designated impaired Impaired loans and the associated allowance for loan losses is presented in the following table ($ in thousands).
December 31,
December 31,
2016
2015
Principal
$
230
$
732
Recorded investment (4)
234
784
Impaired loans without allowance
234
784
Impaired loans with allowance
—
—
Allowance for loan losses, impaired loans
—
—
Number of Loans
1
3
(4)
Recorded investment is the sum of principal, advances, and interest accrued for financial reporting purposes. Impaired loans had the average balances and interest income recognized and received in cash as presented in the following table ($ in thousands).
December 31,
December 31,
2016
2015
Average recorded investment
$
509
$
10,992
Interest income recognized
27
43
Interest income received in cash
27
29
Allowance for loan losses Activity in the allowance for loan losses is presented in the following table ($ in thousands).
2016
2015
Balance, January 1
$
—
$
8,578
Provision for (recovery of) loan losses
(50
)
994
Charge-offs, net
Charge-offs
—
(9,622
)
Recoveries
50
50
Charge-offs, net
50
(9,572
)
Balance, December 31
$
—
$
—
Ratio of charge-offs, net during the period to average secured loans outstanding during the period
0.0
%
14.5
% </t>
  </si>
  <si>
    <t>Real Estate Owned (REO)</t>
  </si>
  <si>
    <t>Real Estate [Abstract]</t>
  </si>
  <si>
    <t>NOTE 5 – REAL ESTATE OWNED (REO) REO transactions and activity are presented in the following table ($ in thousands).
2016
2015
Balance, January 1
$
82,949
$
147,112
Acquisitions
2,265
8,446
Dispositions
(65,893
)
(74,044
)
Improvements/betterments
461
1,553
Change in net book value
—
182
Depreciation
—
(300
)
Balance, December 31
$
19,782
$
82,949
Beginning in the quarter ended June 30, 2015, and at December 31, 2016 and 2015, all REO properties are designated held for sale. Prior to being designated held-for-sale, rental properties were depreciated on the straight-line method over the estimated useful life of the property. The net book value of the REO designated held-for-sale from held-for-investment approximated net realizable value. For comparability, prior period separate presentations of held for investment and held for sale, are now presented as if the designation had happened as of January 1 in the first period presented. REO summarized by property classification is presented in the following table ($ in thousands).
December 31, 2016
December 31, 2015
Properties
NBV
Properties
NBV
Property classification
Rental
5
$
16,174
8
$
79,149
Non-Rental
3
3,608
3
3,800
Total REO, net
8
$
19,782
11
$
82,949
Rental properties consist of the following five properties at December 31, 2016.
•
In Los Angeles County, 42 residential units in a condominium complex
•
In San Francisco County, 8 residential units in a condominium complex
•
In Contra Costa County, a commercial office property
•
In Ventura County, a commercial/retail property
•
In San Francisco County, an interest in a commercial property Non-Rental properties consist of the following three properties at December 31, 2016.
•
In Fresno County, a partially completed home subdivision
•
In Marin County, approximately 13 acres zoned for residential development
•
In Stanislaus County, approximately 14 acres zoned commercial The earnings from rental operations is presented in the following table for 2016 and 2015 ($ in thousands).
2016
2015
Rental income
$
4,831
$
9,159
Operating expenses, rentals
Administration and payroll
675
1,396
Homeowner association fees
384
648
Professional services
113
52
Utilities and maintenance
1,001
1,069
Advertising and promotions
35
66
Property taxes
748
1,114
Other
155
198
Total operating expenses, rentals
3,111
4,543
Net operating income
1,720
4,616
Depreciation
—
295
Receiver fees
18
14
Rental operations, net
1,702
4,307
Interest on mortgages
1,581
1,628
Rental operation, net of mortgage interest
$
121
$
2,679
As of December 31, 2016, substantially all residential units in condominium complexes have been made vacant in preparation for sale. As of December 31, 2016, there is one commercial lease that expires in August 2017, with an option to extend. The following transactions closed during 2016.
•
Sold 28 of 70 units remaining at the beginning of the period, in a condominium complex in Los Angeles County with a gain of approximately $206,000.
•
Sold 4 of 4 units remaining at the beginning of the period, in a condominium complex in Alameda County with a gain of approximately $857,000.
•
Sold 5 of the 13 units remaining at the beginning of the period, in a condominium complex in San Francisco County with a gain of approximately $704,000.
•
Sold 29 of 29 units remaining at the beginning of the period, in a condominium complex in Contra Costa County with a loss of approximately $36,000. The units were sold with a seller-carryback of approximately 77% of the sale price, at then market rates (first deed of trust, 5% note rate, interest only monthly, eighteen months maturing March 1, 2018).
•
Sold a commercial property in Amador County, financed by a seller carryback. No gain was recognized at the time of sale. The property was sold with a seller-carryback of approximately 70% of the sale price at then market rates (first deed of trust, 5% note rate, interest only monthly, five years maturing December 1, 2021, guaranteed by principal).
•
Sold 126 of 126 units remaining at the beginning of the period, in a condominium complex in Los Angeles County with a gain of approximately $862,000.
•
Acquired a commercial/retail property and a parking lot located in Ventura County.
•
Acquired remaining 36% interest in commercial land from affiliated funds. The property, located in Stanislaus County, was purchased at its estimated net realizable value of approximately $878,000. The following transactions closed during 2015.
•
Sold a single family home located in Orange County, for approximately its carrying value after taking into account a previously recorded valuation reserve.
•
Sold the last of four units in a condominium complex located in Alameda County, with a gain of approximately $100,000.
•
Sold 32 units in a condominium project in Alameda County, with a gain of approximately $979,000.
•
Sold two of 70 units in a condominium complex in Los Angeles County, with a gain of approximately $39,000.
•
Sold a development property in Los Angeles County, with a gain of approximately $3,857,000.
•
Sold 260 units in a condominium complex in Sacramento County, with a gain of approximately $686,000.
•
Sold three tenant in common units in San Francisco County, with a loss of approximately $253,000 after taking into account a previously recorded valuation reserve.
•
Sold one condominium unit located in San Francisco County, for approximately its carrying value after taking into account a previously recorded valuation reserve.
•
Sold six remaining units in a condominium complex in Contra Costa County, with a gain of approximately $728,000.
•
Sold nine of fourteen remaining units, in a condominium complex in Alameda County, with a gain of approximately $1,605,000.
•
Sold one commercial condominium unit in a condominium complex in San Francisco County, with a gain of approximately $146,000. A total of 13 residential units remain owned by the partnership.
•
Acquired and sold 74 units in a condominium complex in Alameda County, with a gain of approximately $15,000.
•
Sold an eight unit apartment complex with a condominium overlay in Solano County, for approximately its carrying value after taking into account a previously recorded valuation reserve. Mortgages payable Mortgages payable transactions are summarized in the following table ($ in thousands).
2016
2015
Principal, January 1
$
27,509
$
35,742
Mortgages acquired by foreclosure (1)
926
27,747
Mortgage paid off
(27,874
)
(35,294
)
Principal repaid
(561
)
(686
)
Principal, December 31
$
—
$
27,509
In December 2016, the partnership had no mortgages. At December 2015, the partnership held one mortgage, with an average monthly interest rate of that varied monthly (LIBOR plus 2.73%, and an average monthly payment of $166,745. The mortgage was secured by a condominium complex located in Los Angeles County.</t>
  </si>
  <si>
    <t>Fair Value</t>
  </si>
  <si>
    <t>Fair Value Disclosures [Abstract]</t>
  </si>
  <si>
    <t xml:space="preserve">NOTE 6 – FAIR VALUE The partnership does not record loans, REO, nor mortgages payable at fair value on a recurring basis. The recorded amount of the performing loans (i.e., the loan balance) is deemed to approximate the fair value, as is the loan balance of loans designated impaired for which a specific reserve has not been recorded (i.e., the loan is well collateralized, such that the collection of the amount owed is assured, including foregone interest, if any). Certain assets and liabilities are measured at fair value on a non-recurring basis, and these are listed below.
•
Loans designated impaired (i.e., that are collateral dependent with a specific reserve).
•
REO for which a valuation reserve has been recorded. Assets and liabilities measured at fair value on a non-recurring basis as of December 31, 2016 are presented in the following table ($ in thousands).
Fair Value Measurement at Report Date Using
Quoted Prices
Significant
In Active
Other
Significant
Markets For
Observable
Unobservable
Total
Identical Assets
Inputs
Inputs
As Of
Item
(Level 1)
(Level 2)
(Level 3)
12/31/2016
Impaired loans with specific allowance, net for which an adjustment was recorded in the year
$
—
$
—
$
—
$
—
REO for which a valuation reserve has been recorded in the year
$
—
$
4,445
$
—
$
4,445
REO acquired through foreclosure during the year (1)
$
—
$
416
$
—
$
416
(1)
The dollar amount presented is net of the fair value of the property at acquisition of the REO and the principal and interest owing on the first mortgage assumed of approximately $926,000. The mortgage was paid off in June 2016 Assets and liabilities measured at fair value on a non-recurring basis as of December 31, 2015 are presented in the following table ($ in thousands).
Fair Value Measurement at Report Date Using
Quoted Prices
Significant
In Active
Other
Significant
Markets For
Observable
Unobservable
Total
Identical Assets
Inputs
Inputs
As Of
Item
(Level 1)
(Level 2)
(Level 3)
12/31/2015
Impaired loans with specific allowance, net for which an adjustment was recorded in the year
$
—
$
—
$
—
$
—
REO for which a valuation reserve has been recorded in the year
$
—
$
76,809
$
—
$
76,809
REO acquired through foreclosure during the year
$
—
$
—
$
—
$
—
The following methods and assumptions are used when estimating fair value.
•
Secured loans, performing (i.e. not designated as impaired) (Level 2) - Each loan is reviewed quarterly for its delinquency, LTV adjusted for the most recent valuation of the underlying collateral, remaining term to maturity, borrower’s payment history and other factors. Also considered is the limited resale market for the loans. Most companies or individuals making similar loans as the company intend to hold the loans until maturity as the average contractual term of the loans (and the historical experience of the time the loan is outstanding due to pre-payments) is shorter than conventional mortgages. As there are no prepayment penalties to be collected, loan buyers may be hesitant to risk paying above par. Due to these factors, sales of the loans are infrequent, because an active market does not exist. The recorded amount of the performing loans (i.e. the loan balance) is deemed to approximate the fair value, although the intrinsic value of the loans would reflect a premium due to the interest to be received.
•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
•
Unsecured loans (Level 3). Unsecured loans are valued at their principal less any discount or loss reserves established by management after taking into account the borrower’s creditworthiness and ability to repay the loan.
•
Mortgages payable (Level 2). When the partnership had mortgages payable in 2016 and 2015, the interest rates were deemed to be at market rates for the type and location of the securing property, the length of the mortgage, and the other terms and conditions are deemed to be customary. </t>
  </si>
  <si>
    <t>Commitments and Contingencies, Other Than Loan Commitments</t>
  </si>
  <si>
    <t>Commitments And Contingencies Disclosure [Abstract]</t>
  </si>
  <si>
    <t>NOTE 7 – COMMITMENTS AND CONTINGENCIES, OTHER THAN LOAN COMMITMENTS Commitments The partnership’s only commitment is to fund scheduled capital account withdrawal requests at December 31, 2016 as presented in the following table ($ in thousands).
2017
$
18,235
2018
15,389
2019
11,846
2020
5,405
2021
1,857
Thereafter
556
Total
$
53,288
Legal proceedings In the normal course of its business, the partnership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partnership. As of the date hereof, the partnership is not involved in any legal proceedings other than those that would be considered part of the normal course of business.</t>
  </si>
  <si>
    <t>Subsequent Events</t>
  </si>
  <si>
    <t>Subsequent Events [Abstract]</t>
  </si>
  <si>
    <t>NOTE 8 – SUBSEQUENT EVENTS None.</t>
  </si>
  <si>
    <t>Summary of Significant Accounting Policies (Policies)</t>
  </si>
  <si>
    <t>Basis of Presentation</t>
  </si>
  <si>
    <t>Basis of presentation The financial statements are prepared in conformity with accounting principles generally accepted in the United States of America (“GAAP”). The partnership’s consolidated financial statements include the accounts of the partnership, its wholly-owned subsidiaries (consisting of single member limited liability companies owning a single real property asset). All significant intercompany transactions and balances have been eliminated in consolidation.</t>
  </si>
  <si>
    <t>Use of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 value hierarchy established in GAAP. The hierarchy is comprised of three levels of inputs to be used.
•
Level 1 inputs are quoted prices (unadjusted) in active markets for identical assets or liabilities that the partnership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partnership’s own assumptions about the assumptions market participants would use in pricing the asset or liability (including assumptions about risk). Unobservable inputs are developed based on the best information available in the circumstances and may include the partnership’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partnership considers all highly liquid financial instruments with maturities of three months or less at the time of purchase to be cash equivalents. At December 31, 2016, certain partnership cash balances in banks exceed federally insured limits.</t>
  </si>
  <si>
    <t>Loans and Interest Income</t>
  </si>
  <si>
    <t>Loans and interest income Loans generally are stated at the unpaid principal balance (principal). Management has discretion to pay amounts (advances) to third parties on behalf of borrowers to protect the partnership’s interest in the loan. Advances include, but are not limited to, the payment of interest and principal on a senior lien to prevent foreclosure by the senior lien holder, property taxes, insurance premiums, and attorney fees. Advances generally are stated at the unpaid principal balance and accrue interest until repaid by the borrower. The partnership may fund a specific loan origination net of an interest reserve (one to two years) to insure timely interest payments at the inception of the loan. As monthly interest payments become due, the partnership funds the payments into the affiliated trust account. In the event of an early loan payoff, any unapplied interest reserves would be first applied to any accrued but unpaid interest and then as a reduction of principal If based upon current information and events, it is probable the partnership will be unable to collect all amounts due according to the contractual terms of the loan agreement, then a loan may be designated as impaired. Impaired loans are included in management’s periodic analysis of recoverability. If a valuation allowance had been established on an impaired loan, any subsequent payments on impaired loans are applied to late fees and then to reduce first the accrued interest, then advances, and then unpaid principal. From time to time, the partnership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partnership’s operations, loans that mature may be renewed at then current market rates and terms for new loans. Such renewals are not designated as impaired, unless the matured loan was previously designated as impaired. Interest is accrued daily based on the unpaid principal balance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t>
  </si>
  <si>
    <t>Allowance for Loan Losses</t>
  </si>
  <si>
    <t>Allowance for loan losses Loans and the related accrued interest and advances (i.e. the loan balance) are analyzed on a periodic basis for ultimate recoverability. Delinquencies are identified and followed as part of the loan system.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 Real estate owned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 Any recovery in the fair value subsequent to such a write down is recorded, not to exceed the value recorded at acquisition. Recognition of gains on the sale of real estate is dependent upon the transaction meeting certain criteria related to the nature of the property and the terms of the sale including potential seller financing.</t>
  </si>
  <si>
    <t>Rental Income/Depreciation</t>
  </si>
  <si>
    <t>Rental income/ depreciation Rental income is recognized when earned in accordance with the lease agreement. For commercial leases, the costs associated with originating the lease are amortized over the lease term. Residential lease terms generally range from month-to-month to one-year, and the expenses of originating the lease are expensed as incurred. Real estate owned that is designated held for sale is not depreciated. Real estate that was designated held for investment, and rented was depreciated on a straight-line basis over the estimated useful life of the property.</t>
  </si>
  <si>
    <t>Recently Issued Accounting Pronouncements</t>
  </si>
  <si>
    <t>Recently issued accounting pronouncements -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will result in allowances being recognized more quickly than they are today. Allowances that reflect credit losses expected over the life of an asset are also likely to be larger than allowances entities record under the incurred loss model. RMI VIII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 (s) specifically impacting the collateral or
2)
A non-temporary decline in values generally in th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the protective equity provided by the collateral is not impaired and the zero-expected-loss lending guideline in preserved, and a loss is not required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 concluded that the new standard is consistent with its currently-in-place guidelines for revenue recognition which provided for interest income recognition on loans to borrowers to continue to accrue for financial reporting purposes so long as the loan is well collateralized (such that collection is assured) and – in the judgment of management – the borrower has the intent and capacity to repay, as opposed to management judging that the collection of amounts owing will come from legal action such as the completion of a foreclosure and subsequent sale of the property.</t>
  </si>
  <si>
    <t>General Partners (Tables)</t>
  </si>
  <si>
    <t>Schedule of Formation Loan Activity</t>
  </si>
  <si>
    <t>The formation loan activity is summarized in the following table ($ in thousands).
2016
2015
Balance January 1
$
6,934
$
7,584
Early withdrawal penalties
(423
)
(252
)
Repayments
(227
)
(398
)
Balance December 31
$
6,284
$
6,934</t>
  </si>
  <si>
    <t>Formation Loan, Future Minimum Payments</t>
  </si>
  <si>
    <t>The future minimum payments on the formation loan as of December 31, 2016 are presented in the following table ($ in thousands).
2017
$
650
2018
650
2019
650
2020
650
2021
650
Thereafter
3,034
Total
$
6,284</t>
  </si>
  <si>
    <t>Loans (Tables)</t>
  </si>
  <si>
    <t>Secured Loan Principal Transactions</t>
  </si>
  <si>
    <t>Secured loan transactions are summarized in the following table ($ in thousands).
2016
2015
Principal, January 1
$
62,740
$
71,017
Loans funded or acquired
81,100
45,083
Principal payments received
(41,425
)
(32,047
)
Loans sold to affiliates
(7,219
)
(4,937
)
Foreclosures
(345
)
(16,312
)
Other - loans charged off against allowance
—
(64
)
Principal, December 31
$
94,851
$
62,740</t>
  </si>
  <si>
    <t>Secured Loans Characteristics</t>
  </si>
  <si>
    <t>Secured loans had the characteristics presented in the following table ($ in thousands).
December 31,
December 31,
2016
2015
Number of secured loans
75
53
Secured loans – principal
$
94,851
$
62,740
Secured loans – lowest interest rate (fixed)
5.0
%
5.0
%
Secured loans – highest interest rate (fixed)
10.5
%
11.0
%
Average secured loan – principal
$
1,265
$
1,184
Average principal as percent of total principal
1.3
%
1.9
%
Average principal as percent of partners’ capital
0.8
%
0.6
%
Average principal as percent of total assets
0.8
%
0.6
%
Largest secured loan – principal
$
14,000
$
14,000
Largest principal as percent of total principal
14.8
%
22.3
%
Largest principal as percent of partners’ capital
8.7
%
7.5
%
Largest principal as percent of total assets
8.7
%
6.7
%
Smallest secured loan – principal
$
48
$
95
Smallest principal as percent of total principal
0.1
%
0.2
%
Smallest principal as percent of partners’ capital
0.1
%
0.1
%
Smallest principal as percent of total assets
0.1
%
0.1
%
Number of counties where security is located (all California)
24
20
Largest percentage of principal in one county
23.1
%
23.7
%
Number of secured loans with a filed notice of default
1
1
Secured loans in foreclosure – principal
$
405
$
345
Number of secured loans with an interest reserve
—
—
Interest reserves
$
—
$
—</t>
  </si>
  <si>
    <t>Secured Loans by Lien Position in the Collateral</t>
  </si>
  <si>
    <t>At funding secured loans had the following lien positions and are presented in the following table ($ in thousands).
December 31, 2016
December 31, 2015
Loans
Principal
Percent
Loans
Principal
Percent
First trust deeds
48
$
73,712
78
%
32
$
44,078
70
%
Second trust deeds
26
18,139
19
21
18,662
30
Third trust deeds
1
3,000
3
—
—
—
Total secured loans
75
$
94,851
100
%
53
62,740
100
%
Liens due other lenders at loan closing
35,054
30,920
Total debt
$
129,905
$
93,660
Appraised property value at loan closing
$
245,329
$
178,188
Percent of total debt to appraised values (LTV) at loan closing (1)
54.0
%
54.5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 in thousands).
December 31, 2016
December 31, 2015
Loans
Principal
Percent
Loans
Principal
Percent
Single family (2)
48
$
31,773
34
%
33
$
27,673
45
%
Multi-family
3
1,723
2
1
584
1
Commercial
22
59,380
61
18
34,033
53
Land
2
1,975
3
1
450
1
Total secured loans
75
$
94,851
100
%
53
$
62,740
100
%
(1)
Single family property type as of December 31, 2016 consists of 21 loans with principal of approximately $11,177,000 that are owner occupied and 27 loans with principal of approximately $20,596,000 that are non-owner occupied. At December 31, 2015, single family property consisted of 15 loans with principal of approximately $14,157,000 that were owner occupied and 18 loans with principal approximately of $13,516,000 that were non-owner occupied.</t>
  </si>
  <si>
    <t>Secured Loans Distributed within California</t>
  </si>
  <si>
    <t>The distribution of secured loans outstanding by the California county in which the primary collateral is located is presented in the following table ($ in thousands).
December 31, 2016
December 31, 2015
Unpaid Principal Balance
Percent
Unpaid Principal Balance
Percent
San Francisco Bay Area (3)
Contra Costa
$
16,863
17.7
%
$
14,327
22.8
%
San Mateo
11,267
11.9
8,008
12.8
Santa Clara
9,938
10.5
4,924
7.9
San Francisco
7,204
7.6
7,656
12.2
Alameda
6,626
7.0
920
1.5
Solano
1,875
2.0
2,575
4.1
Napa
956
1.0
976
1.6
Marin
849
0.9
674
1.1
Amador
770
0.8
—
—
56,348
59.4
40,060
64.0
Other Northern California
Monterey
4,007
4.2
1,366
2.2
Sacramento
2,118
2.2
421
0.6
El Dorado
2,044
2.2
2,045
3.2
Santa Cruz
852
0.9
928
1.5
Lake
298
0.3
—
—
Calaveras
151
0.2
156
0.2
San Benito
94
0.1
95
0.1
Mariposa
48
0.1
—
—
9,612
10.2
5,011
7.8
Total Northern California
65,960
69.6
45,071
71.8
Los Angeles &amp; Coastal
Los Angeles
21,876
23.0
14,873
23.7
Orange
3,765
4.0
669
1.1
San Diego
2,464
2.6
375
0.6
Riverside
289
0.3
—
—
Ventura
271
0.3
344
0.5
28,665
30.2
16,261
25.9
Other Southern California
San Bernardino
124
0.1
1,300
2.1
Kern
102
0.1
108
0.2
226
0.2
1,408
2.3
Total Southern California
28,891
30.4
17,669
28.2
Total Secured Loans Balance
$
94,851
100.0
%
$
62,740
100.0
%
(1)
Includes Silicon Valley</t>
  </si>
  <si>
    <t>Modifications, Workout Agreements and Troubled Debt Restructurings on Secured Loan Transactions</t>
  </si>
  <si>
    <t>Modifications of secured loan transactions are summarized in the following table ($ in thousands).
2016
2015
Active
Principal
Active
Principal
Balance, January 1
—
$
—
3
$
3,233
New modifications
—
—
—
—
Paid off/Foreclosed
—
—
(3
)
(2,689
)
Principal collected
—
—
—
(544
)
Balance, December 31
—
$
—
—
$
—
Workout agreements on secured loan transactions are summarized in the following table ($ in thousands).
2016
2015
Active
Principal
Active
Principal
Balance, January 1
1
$
156
3
$
488
New agreements
—
—
—
—
Paid off/Foreclosed
—
—
(1
)
(225
)
Expired/Voided
—
—
(1
)
(95
)
Principal collected
—
(5
)
—
(12
)
Balance, December 31
1
$
151
$
1
$
156
Modifications and workout agreements may cause a loan to qualify as a troubled debt restructuring (TDR) under GAAP, and may result in a provision for loan losses being recorded. TDRs on secured loans transactions are summarized in the following table ($ in thousands).
2016
2015
Active
Principal
Active
Principal
Balance, January 1
1
$
156
4
$
3,599
New agreements
—
—
—
—
Paid off/Foreclosed
—
—
(3
)
(2,821
)
Principal collected
—
(5
)
—
(622
)
Balance, December 31
1
$
151
1
$
156
Provision for loan losses
$
—
$
—</t>
  </si>
  <si>
    <t>Secured Loans Scheduled Maturities</t>
  </si>
  <si>
    <t xml:space="preserve">Secured loans are scheduled to mature as presented in the following table ($ in thousands).
Scheduled maturities, as of December 31, 2016
Loans
Principal
Percent
2017
19
$
24,324
26
%
2018
16
25,061
26
2019
19
37,629
40
2020
10
4,229
4
2021
10
2,756
3
Thereafter
1
852
1
Total secured loan balance
75
$
94,851
100
% </t>
  </si>
  <si>
    <t>Schedule of Financing Receivables, Non Accrual Status</t>
  </si>
  <si>
    <t>Secured loans in nonaccrual status are summarized in the following table ($ in thousands).
December 31,
December 31,
2016
2015
Number of loans
1
2
Principal
$
230
$
577
Advances
2
32
Accrued interest
2
14
Total recorded investment
$
234
$
623
Foregone interest
$
—
$
—</t>
  </si>
  <si>
    <t>By Days Past Due [Member]</t>
  </si>
  <si>
    <t>Past Due Financing Receivables</t>
  </si>
  <si>
    <t>Secured loans summarized by payment delinquency for are presented in the following table ($ in thousands).
December 31, 2016
December 31, 2015
Loans
Amount
Loans
Amount
Past Due
30-89 days
1
$
164
—
$
—
90-179 days
1
405
1
345
180 or more days
—
—
—
—
Total past due
2
$
569
1
345
Current
73
94,282
52
62,395
Total secured loan balance
75
$
94,851
53
$
62,740</t>
  </si>
  <si>
    <t>Past Due [Member]</t>
  </si>
  <si>
    <t>Secured loans past maturity are summarized in the following table ($ in thousands).
December 31,
December 31,
2016
2015
Number of loans
—
1
Principal
$
—
$
4,000
Advances
—
—
Accrued interest
—
85
Total secured loan balance past maturity
$
—
$
4,085</t>
  </si>
  <si>
    <t>Impaired Loans [Member]</t>
  </si>
  <si>
    <t>Impaired Financing Receivables</t>
  </si>
  <si>
    <t>Impaired loans and the associated allowance for loan losses is presented in the following table ($ in thousands).
December 31,
December 31,
2016
2015
Principal
$
230
$
732
Recorded investment (4)
234
784
Impaired loans without allowance
234
784
Impaired loans with allowance
—
—
Allowance for loan losses, impaired loans
—
—
Number of Loans
1
3
(4)
Recorded investment is the sum of principal, advances, and interest accrued for financial reporting purposes.</t>
  </si>
  <si>
    <t>Average Balances And Interest Income [Member]</t>
  </si>
  <si>
    <t>Impaired loans had the average balances and interest income recognized and received in cash as presented in the following table ($ in thousands).
December 31,
December 31,
2016
2015
Average recorded investment
$
509
$
10,992
Interest income recognized
27
43
Interest income received in cash
27
29</t>
  </si>
  <si>
    <t>Loan Loss Activity [Member]</t>
  </si>
  <si>
    <t>Allowance for Credit Losses on Financing Receivables</t>
  </si>
  <si>
    <t xml:space="preserve">Activity in the allowance for loan losses is presented in the following table ($ in thousands).
2016
2015
Balance, January 1
$
—
$
8,578
Provision for (recovery of) loan losses
(50
)
994
Charge-offs, net
Charge-offs
—
(9,622
)
Recoveries
50
50
Charge-offs, net
50
(9,572
)
Balance, December 31
$
—
$
—
Ratio of charge-offs, net during the period to average secured loans outstanding during the period
0.0
%
14.5
% </t>
  </si>
  <si>
    <t>Real Estate Owned (REO) (Tables)</t>
  </si>
  <si>
    <t>REO Held for Sale</t>
  </si>
  <si>
    <t>REO transactions and activity are presented in the following table ($ in thousands).
2016
2015
Balance, January 1
$
82,949
$
147,112
Acquisitions
2,265
8,446
Dispositions
(65,893
)
(74,044
)
Improvements/betterments
461
1,553
Change in net book value
—
182
Depreciation
—
(300
)
Balance, December 31
$
19,782
$
82,949</t>
  </si>
  <si>
    <t>REO Held for Sale by Property Type</t>
  </si>
  <si>
    <t>REO summarized by property classification is presented in the following table ($ in thousands).
December 31, 2016
December 31, 2015
Properties
NBV
Properties
NBV
Property classification
Rental
5
$
16,174
8
$
79,149
Non-Rental
3
3,608
3
3,800
Total REO, net
8
$
19,782
11
$
82,949</t>
  </si>
  <si>
    <t>Earnings/(Loss) from Rental Operations of the Real Estate Owned, Held as Investment</t>
  </si>
  <si>
    <t>The earnings from rental operations is presented in the following table for 2016 and 2015 ($ in thousands).
2016
2015
Rental income
$
4,831
$
9,159
Operating expenses, rentals
Administration and payroll
675
1,396
Homeowner association fees
384
648
Professional services
113
52
Utilities and maintenance
1,001
1,069
Advertising and promotions
35
66
Property taxes
748
1,114
Other
155
198
Total operating expenses, rentals
3,111
4,543
Net operating income
1,720
4,616
Depreciation
—
295
Receiver fees
18
14
Rental operations, net
1,702
4,307
Interest on mortgages
1,581
1,628
Rental operation, net of mortgage interest
$
121
$
2,679</t>
  </si>
  <si>
    <t>Schedule of Mortgages Payable</t>
  </si>
  <si>
    <t>Mortgages payable transactions are summarized in the following table ($ in thousands).
2016
2015
Principal, January 1
$
27,509
$
35,742
Mortgages acquired by foreclosure (1)
926
27,747
Mortgage paid off
(27,874
)
(35,294
)
Principal repaid
(561
)
(686
)
Principal, December 31
$
—
$
27,509</t>
  </si>
  <si>
    <t>Fair Value (Tables)</t>
  </si>
  <si>
    <t>Fair Value Measurements, Nonrecurring</t>
  </si>
  <si>
    <t>Assets and liabilities measured at fair value on a non-recurring basis as of December 31, 2016 are presented in the following table ($ in thousands).
Fair Value Measurement at Report Date Using
Quoted Prices
Significant
In Active
Other
Significant
Markets For
Observable
Unobservable
Total
Identical Assets
Inputs
Inputs
As Of
Item
(Level 1)
(Level 2)
(Level 3)
12/31/2016
Impaired loans with specific allowance, net for which an adjustment was recorded in the year
$
—
$
—
$
—
$
—
REO for which a valuation reserve has been recorded in the year
$
—
$
4,445
$
—
$
4,445
REO acquired through foreclosure during the year (1)
$
—
$
416
$
—
$
416
(1)
The dollar amount presented is net of the fair value of the property at acquisition of the REO and the principal and interest owing on the first mortgage assumed of approximately $926,000. The mortgage was paid off in June 2016 Assets and liabilities measured at fair value on a non-recurring basis as of December 31, 2015 are presented in the following table ($ in thousands).
Fair Value Measurement at Report Date Using
Quoted Prices
Significant
In Active
Other
Significant
Markets For
Observable
Unobservable
Total
Identical Assets
Inputs
Inputs
As Of
Item
(Level 1)
(Level 2)
(Level 3)
12/31/2015
Impaired loans with specific allowance, net for which an adjustment was recorded in the year
$
—
$
—
$
—
$
—
REO for which a valuation reserve has been recorded in the year
$
—
$
76,809
$
—
$
76,809
REO acquired through foreclosure during the year
$
—
$
—
$
—
$
—</t>
  </si>
  <si>
    <t>Commitments and Contingencies, Other Than Loan Commitments (Tables)</t>
  </si>
  <si>
    <t>Scheduled Capital Account Withdrawal Requests</t>
  </si>
  <si>
    <t>The partnership’s only commitment is to fund scheduled capital account withdrawal requests at December 31, 2016 as presented in the following table ($ in thousands).
2017
$
18,235
2018
15,389
2019
11,846
2020
5,405
2021
1,857
Thereafter
556
Total
$
53,288</t>
  </si>
  <si>
    <t>Note 1 - Organizational and General (Detail) - Installment</t>
  </si>
  <si>
    <t>Organizational and General Details [Line Items]</t>
  </si>
  <si>
    <t>Ownership interest held by the general partner</t>
  </si>
  <si>
    <t>Minimum Amount of Time Before Leaving Partnership Without Penalty</t>
  </si>
  <si>
    <t>5 years</t>
  </si>
  <si>
    <t>Early Withdrawal Penalty Percentage</t>
  </si>
  <si>
    <t>10.00%</t>
  </si>
  <si>
    <t>Maximum Percentage of Total Limited Partners Capital Available for Liquidation During One Year</t>
  </si>
  <si>
    <t>20.00%</t>
  </si>
  <si>
    <t>Loans Receivable, Amortization Term</t>
  </si>
  <si>
    <t>30 years</t>
  </si>
  <si>
    <t>Commercial [Member]</t>
  </si>
  <si>
    <t>Loan-to-value ratio percentage</t>
  </si>
  <si>
    <t>75.00%</t>
  </si>
  <si>
    <t>Land Loan [Member]</t>
  </si>
  <si>
    <t>50.00%</t>
  </si>
  <si>
    <t>Minimum [Member]</t>
  </si>
  <si>
    <t>Formation Loan Repayment Period</t>
  </si>
  <si>
    <t>Maximum [Member] | Multi-family [Member]</t>
  </si>
  <si>
    <t>80.00%</t>
  </si>
  <si>
    <t>Limited Partner [Member]</t>
  </si>
  <si>
    <t>Number of Quarterly Installments for Withdrawal From Partnership</t>
  </si>
  <si>
    <t>Limited Partner [Member] | After Five Year Period [Member]</t>
  </si>
  <si>
    <t>RMC [Member]</t>
  </si>
  <si>
    <t>0.10%</t>
  </si>
  <si>
    <t>Note 2 - Summary of Significant Accounting Policies (Detail)</t>
  </si>
  <si>
    <t>Dec. 31, 2016Approach</t>
  </si>
  <si>
    <t>Summary of Significant Accounting Policies Details [Line Items]</t>
  </si>
  <si>
    <t>Estimating Real Property Value, Number of Approaches</t>
  </si>
  <si>
    <t>Cash and Cash Equivalents, Maximum Initial Maturity</t>
  </si>
  <si>
    <t>3 months</t>
  </si>
  <si>
    <t>Interest Reserve Minimum Length</t>
  </si>
  <si>
    <t>1 year</t>
  </si>
  <si>
    <t>Interest Reserve Maximum Length</t>
  </si>
  <si>
    <t>2 years</t>
  </si>
  <si>
    <t>Maximum [Member]</t>
  </si>
  <si>
    <t>Residential Lease Term</t>
  </si>
  <si>
    <t>Note 3 - General Partners (Detail) - USD ($)</t>
  </si>
  <si>
    <t>General Partners And Other Related Parties Details [Line Items]</t>
  </si>
  <si>
    <t>Net Income (Loss), Including Portion Attributable to Noncontrolling Interest</t>
  </si>
  <si>
    <t>Chargeable by RMC</t>
  </si>
  <si>
    <t>Management fee, description</t>
  </si>
  <si>
    <t>The general partners receive monthly fees for managing the partnership’s loan portfolio and operations of up to 1/32 of 1% of the “net asset value” (3/8 of 1% annually).</t>
  </si>
  <si>
    <t>Asset management fees waived</t>
  </si>
  <si>
    <t>Operating Expenses</t>
  </si>
  <si>
    <t>Professional services increased</t>
  </si>
  <si>
    <t>Loan Brokerage Commissions, Maximum Percent of Assets</t>
  </si>
  <si>
    <t>4.00%</t>
  </si>
  <si>
    <t>Formation Loan [Member]</t>
  </si>
  <si>
    <t>Formation loan, advances</t>
  </si>
  <si>
    <t>Mortgage Servicing Fees Waived</t>
  </si>
  <si>
    <t>Annual mortgage servicing fees, percentage</t>
  </si>
  <si>
    <t>1.50%</t>
  </si>
  <si>
    <t>Percentage of offering proceeds</t>
  </si>
  <si>
    <t>7.00%</t>
  </si>
  <si>
    <t>RMC and Burwell [Member]</t>
  </si>
  <si>
    <t>Limited Liability Company (LLC) or Limited Partnership (LP), Managing Member or General Partner, Profit (Loss) Percentage</t>
  </si>
  <si>
    <t>Burwell [Member]</t>
  </si>
  <si>
    <t>0.66%</t>
  </si>
  <si>
    <t>Equity Deficit Assumed by a General Partner</t>
  </si>
  <si>
    <t>100.00%</t>
  </si>
  <si>
    <t>One Percent of Profits and Losses [Member] | General Partner [Member]</t>
  </si>
  <si>
    <t>Note 3 - General Partners - Formation Loan Activity (Detail) - USD ($) $ in Thousands</t>
  </si>
  <si>
    <t>Formation Loan - Transactions [Abstract]</t>
  </si>
  <si>
    <t>Balance January 1</t>
  </si>
  <si>
    <t>Early withdrawal penalties</t>
  </si>
  <si>
    <t>Repayments</t>
  </si>
  <si>
    <t>Balance December 31</t>
  </si>
  <si>
    <t>Note 3 - General Partners - Formation Loan, Future Minimum Payments (Detail) $ in Thousands</t>
  </si>
  <si>
    <t>Dec. 31, 2016USD ($)</t>
  </si>
  <si>
    <t>Formation Loan Future Minimum Payments [Abstract]</t>
  </si>
  <si>
    <t>Thereafter</t>
  </si>
  <si>
    <t>Note 4 - Loans (Detail)</t>
  </si>
  <si>
    <t>Dec. 31, 2016USD ($)LoanInterestMortgageLoanSector</t>
  </si>
  <si>
    <t>Dec. 31, 2015USD ($)LoanMortgageLoanSector</t>
  </si>
  <si>
    <t>Dec. 31, 2014USD ($)</t>
  </si>
  <si>
    <t>Loans Details [Line Items]</t>
  </si>
  <si>
    <t>Loans Receivable Number of Loans | Loan</t>
  </si>
  <si>
    <t>Loans Receivable, Percent</t>
  </si>
  <si>
    <t>Loans Receivable, Term</t>
  </si>
  <si>
    <t>Loans Receivable, Number of Interest Only Loans | Interest</t>
  </si>
  <si>
    <t>Mortgage Loans on Real Estate, Number of Loans | MortgageLoan</t>
  </si>
  <si>
    <t>Loans - principal (in Dollars)</t>
  </si>
  <si>
    <t>Loans Receivable Largest Loan (in Dollars)</t>
  </si>
  <si>
    <t>Number of Sectors | Sector</t>
  </si>
  <si>
    <t>Troubled Debt Restructuring [Member]</t>
  </si>
  <si>
    <t>Repayment date of loan</t>
  </si>
  <si>
    <t>2017-01</t>
  </si>
  <si>
    <t>Mortgage Loan balance</t>
  </si>
  <si>
    <t>Past Due 90 Days Or More [Member]</t>
  </si>
  <si>
    <t>Loans Receivable, Interest Accrual, Period</t>
  </si>
  <si>
    <t>90 days</t>
  </si>
  <si>
    <t>Collateral Pledged [Member]</t>
  </si>
  <si>
    <t>Renewals [Member]</t>
  </si>
  <si>
    <t>Loans Receivable, Remaining Term</t>
  </si>
  <si>
    <t>Five Year Term or Less [Member]</t>
  </si>
  <si>
    <t>79.00%</t>
  </si>
  <si>
    <t>Loans Receivable, Percent of Aggregate Principal</t>
  </si>
  <si>
    <t>96.00%</t>
  </si>
  <si>
    <t>Interest Only [Member]</t>
  </si>
  <si>
    <t>33.00%</t>
  </si>
  <si>
    <t>63.00%</t>
  </si>
  <si>
    <t>Largest Loan [Member]</t>
  </si>
  <si>
    <t>14.80%</t>
  </si>
  <si>
    <t>Loans Receivable, Percent of Assets</t>
  </si>
  <si>
    <t>8.70%</t>
  </si>
  <si>
    <t>Loans Receivable, Yield of Loan Acquired</t>
  </si>
  <si>
    <t>7.25%</t>
  </si>
  <si>
    <t>Note 4 - Loans - Secured Loan Transactions (Detail) - USD ($) $ in Thousands</t>
  </si>
  <si>
    <t>Principal, beginning of period</t>
  </si>
  <si>
    <t>Loans funded or acquired</t>
  </si>
  <si>
    <t>Principal payments received</t>
  </si>
  <si>
    <t>Foreclosures</t>
  </si>
  <si>
    <t>Other - loans charged off against allowance</t>
  </si>
  <si>
    <t>Principal, end of period</t>
  </si>
  <si>
    <t>Note 4 - Loans - Secured Loans Characteristics (Detail) $ in Thousands</t>
  </si>
  <si>
    <t>Dec. 31, 2016USD ($)LoanMortgageLoanCounty</t>
  </si>
  <si>
    <t>Dec. 31, 2015USD ($)LoanMortgageLoanCounty</t>
  </si>
  <si>
    <t>Secured Loan Transactions [Line Items]</t>
  </si>
  <si>
    <t>Number of secured loans | Loan</t>
  </si>
  <si>
    <t>Secured loans - principal (in Dollars)</t>
  </si>
  <si>
    <t>Average secured loan - principal (in Dollars)</t>
  </si>
  <si>
    <t>Average principal as percent of total principal</t>
  </si>
  <si>
    <t>1.30%</t>
  </si>
  <si>
    <t>1.90%</t>
  </si>
  <si>
    <t>Average principal as percent of partners' capital</t>
  </si>
  <si>
    <t>0.80%</t>
  </si>
  <si>
    <t>0.60%</t>
  </si>
  <si>
    <t>Average principal as percent of total assets</t>
  </si>
  <si>
    <t>Largest secured loan - principal (in Dollars)</t>
  </si>
  <si>
    <t>Largest principal as percent of total principal</t>
  </si>
  <si>
    <t>22.30%</t>
  </si>
  <si>
    <t>Largest principal as percent of partners' capital</t>
  </si>
  <si>
    <t>7.50%</t>
  </si>
  <si>
    <t>Largest principal as percent of total assets</t>
  </si>
  <si>
    <t>6.70%</t>
  </si>
  <si>
    <t>Smallest secured loan - principal (in Dollars)</t>
  </si>
  <si>
    <t>Smallest principal as percent of total principal</t>
  </si>
  <si>
    <t>0.20%</t>
  </si>
  <si>
    <t>Smallest principal as percent of partners' capital</t>
  </si>
  <si>
    <t>Smallest principal as percent of total assets</t>
  </si>
  <si>
    <t>Number of counties where security is located (all California) | County</t>
  </si>
  <si>
    <t>Largest percentage of principal in one county</t>
  </si>
  <si>
    <t>23.10%</t>
  </si>
  <si>
    <t>23.70%</t>
  </si>
  <si>
    <t>Number of secured loans with a filed notice of default | MortgageLoan</t>
  </si>
  <si>
    <t>Secured loans in foreclosure - principal (in Dollars)</t>
  </si>
  <si>
    <t>Secured loans – interest rate (fixed)</t>
  </si>
  <si>
    <t>5.00%</t>
  </si>
  <si>
    <t>10.50%</t>
  </si>
  <si>
    <t>11.00%</t>
  </si>
  <si>
    <t>Filed Notice of Default [Member]</t>
  </si>
  <si>
    <t>Note 4 - Loans - Secured Loans by Lien Position in the Collateral (Detail) $ in Thousands</t>
  </si>
  <si>
    <t>Dec. 31, 2016USD ($)MortgageLoan</t>
  </si>
  <si>
    <t>Dec. 31, 2015USD ($)MortgageLoan</t>
  </si>
  <si>
    <t>Loans Details - Secured Loans by Lien Position in the Collateral [Line Items]</t>
  </si>
  <si>
    <t>Liens due other lenders at loan closing (in Dollars)</t>
  </si>
  <si>
    <t>Total debt (in Dollars)</t>
  </si>
  <si>
    <t>Appraised property value at loan closing (in Dollars)</t>
  </si>
  <si>
    <t>Percent of total debt to appraised values (LTV) at loan closing</t>
  </si>
  <si>
    <t>[1]</t>
  </si>
  <si>
    <t>54.00%</t>
  </si>
  <si>
    <t>54.50%</t>
  </si>
  <si>
    <t>Loans - percent</t>
  </si>
  <si>
    <t>Loans | MortgageLoan</t>
  </si>
  <si>
    <t>First Trust Deeds [Member]</t>
  </si>
  <si>
    <t>78.00%</t>
  </si>
  <si>
    <t>70.00%</t>
  </si>
  <si>
    <t>Second Trust Deeds [Member]</t>
  </si>
  <si>
    <t>19.00%</t>
  </si>
  <si>
    <t>30.00%</t>
  </si>
  <si>
    <t>Third Trust Deeds [Member]</t>
  </si>
  <si>
    <t>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Details) - Secured Loans by Property Type (Detail) $ in Thousands</t>
  </si>
  <si>
    <t>Loans (Details) - Secured Loans by Property Type [Line Items]</t>
  </si>
  <si>
    <t>Number of loans | MortgageLoan</t>
  </si>
  <si>
    <t>Loans - principal (in Dollars) | $</t>
  </si>
  <si>
    <t>Single Family [Member]</t>
  </si>
  <si>
    <t>34.00%</t>
  </si>
  <si>
    <t>45.00%</t>
  </si>
  <si>
    <t>Multi-family [Member]</t>
  </si>
  <si>
    <t>2.00%</t>
  </si>
  <si>
    <t>61.00%</t>
  </si>
  <si>
    <t>53.00%</t>
  </si>
  <si>
    <t>Land [Member]</t>
  </si>
  <si>
    <t>Single family property type as of December 31, 2016 consists of 21 loans with principal of approximately $11,177,000 that are owner occupied and 27 loans with principal of approximately $20,596,000 that are non-owner occupied. At December 31, 2015, single family property consisted of 15 loans with principal of approximately $14,157,000 that were owner occupied and 18 loans with principal approximately of $13,516,000 that were non-owner occupied.</t>
  </si>
  <si>
    <t>Note 4 - Loans (Details) - Secured Loans by Property Type (Parenthetical) (Detail)</t>
  </si>
  <si>
    <t>Single Family Property-Owner Occupied [Member]</t>
  </si>
  <si>
    <t>Single Family Property-NonOwner Occupied [Member]</t>
  </si>
  <si>
    <t>Note 4 - Loans - Secured Loans Distributed within California (Detail) - USD ($) $ in Thousands</t>
  </si>
  <si>
    <t>Dec. 31, 2014</t>
  </si>
  <si>
    <t>Contra Costa [Member]</t>
  </si>
  <si>
    <t>17.70%</t>
  </si>
  <si>
    <t>22.80%</t>
  </si>
  <si>
    <t>San Mateo [Member]</t>
  </si>
  <si>
    <t>11.90%</t>
  </si>
  <si>
    <t>12.80%</t>
  </si>
  <si>
    <t>Santa Clara [Member]</t>
  </si>
  <si>
    <t>7.90%</t>
  </si>
  <si>
    <t>San Francisco [Member]</t>
  </si>
  <si>
    <t>7.60%</t>
  </si>
  <si>
    <t>12.20%</t>
  </si>
  <si>
    <t>Alameda [Member]</t>
  </si>
  <si>
    <t>Solano [Member]</t>
  </si>
  <si>
    <t>4.10%</t>
  </si>
  <si>
    <t>Napa [Member]</t>
  </si>
  <si>
    <t>1.60%</t>
  </si>
  <si>
    <t>Marin [Member]</t>
  </si>
  <si>
    <t>0.90%</t>
  </si>
  <si>
    <t>1.10%</t>
  </si>
  <si>
    <t>Amador [Member]</t>
  </si>
  <si>
    <t>San Francisco Bay Area [Member]</t>
  </si>
  <si>
    <t>59.40%</t>
  </si>
  <si>
    <t>64.00%</t>
  </si>
  <si>
    <t>Monterey [Member]</t>
  </si>
  <si>
    <t>4.20%</t>
  </si>
  <si>
    <t>2.20%</t>
  </si>
  <si>
    <t>Sacramento [Member]</t>
  </si>
  <si>
    <t>El Dorado [Member]</t>
  </si>
  <si>
    <t>3.20%</t>
  </si>
  <si>
    <t>Santa Cruz [Member]</t>
  </si>
  <si>
    <t>Lake [Member]</t>
  </si>
  <si>
    <t>0.30%</t>
  </si>
  <si>
    <t>Calaveras [Member]</t>
  </si>
  <si>
    <t>San Benito [Member]</t>
  </si>
  <si>
    <t>Mariposa [Member]</t>
  </si>
  <si>
    <t>Other Northern California [Member]</t>
  </si>
  <si>
    <t>10.20%</t>
  </si>
  <si>
    <t>7.80%</t>
  </si>
  <si>
    <t>Northern California [Member]</t>
  </si>
  <si>
    <t>69.60%</t>
  </si>
  <si>
    <t>71.80%</t>
  </si>
  <si>
    <t>Los Angeles [Member]</t>
  </si>
  <si>
    <t>23.00%</t>
  </si>
  <si>
    <t>Orange [Member]</t>
  </si>
  <si>
    <t>San Diego [Member]</t>
  </si>
  <si>
    <t>2.60%</t>
  </si>
  <si>
    <t>Riverside [Member]</t>
  </si>
  <si>
    <t>Ventura [Member]</t>
  </si>
  <si>
    <t>0.50%</t>
  </si>
  <si>
    <t>Los Angeles And Coastal [Member]</t>
  </si>
  <si>
    <t>30.20%</t>
  </si>
  <si>
    <t>25.90%</t>
  </si>
  <si>
    <t>San Bernardino [Member]</t>
  </si>
  <si>
    <t>2.10%</t>
  </si>
  <si>
    <t>Kern [Member]</t>
  </si>
  <si>
    <t>Other Southern California [Member]</t>
  </si>
  <si>
    <t>2.30%</t>
  </si>
  <si>
    <t>Southern California [Member]</t>
  </si>
  <si>
    <t>30.40%</t>
  </si>
  <si>
    <t>28.20%</t>
  </si>
  <si>
    <t>Includes Silicon Valley</t>
  </si>
  <si>
    <t>Note 4 - Loans - Secured Loans Summarized by Payment Delinquency (Detail) $ in Thousands</t>
  </si>
  <si>
    <t>Past Due</t>
  </si>
  <si>
    <t>Delinquent loans, number | MortgageLoan</t>
  </si>
  <si>
    <t>Loans, amount | $</t>
  </si>
  <si>
    <t>Past Due 30-89 Days [Member]</t>
  </si>
  <si>
    <t>Past Due 90-179 Days [Member]</t>
  </si>
  <si>
    <t>Current [Member]</t>
  </si>
  <si>
    <t>Note 4 - Loans - Modifications, Workout Agreements and Troubled Debt Restructurings on Secured Loan Transactions (Detail) $ in Thousands</t>
  </si>
  <si>
    <t>Modifications Workout Agreements and Troubled Debt Restructurings on Secured Loan Transactions [Line Items]</t>
  </si>
  <si>
    <t>Principal, Paid off/Foreclosed</t>
  </si>
  <si>
    <t>Expired/Voided</t>
  </si>
  <si>
    <t>Provision for loan losses</t>
  </si>
  <si>
    <t>Modifications of Secured Loan [Member]</t>
  </si>
  <si>
    <t>Beginning balance | MortgageLoan</t>
  </si>
  <si>
    <t>Number, Paid off/Foreclosed | MortgageLoan</t>
  </si>
  <si>
    <t>Beginning balance</t>
  </si>
  <si>
    <t>Principal, Principal collected</t>
  </si>
  <si>
    <t>Workout Agreements [Member]</t>
  </si>
  <si>
    <t>Expired/Voided | MortgageLoan</t>
  </si>
  <si>
    <t>Ending balance | MortgageLoan</t>
  </si>
  <si>
    <t>Ending balance</t>
  </si>
  <si>
    <t>Note 4 - Loans - Secured Loans Scheduled Maturities (Detail) $ in Thousands</t>
  </si>
  <si>
    <t>Dec. 31, 2016USD ($)Loan</t>
  </si>
  <si>
    <t>Dec. 31, 2015USD ($)Loan</t>
  </si>
  <si>
    <t>2017 | Loan</t>
  </si>
  <si>
    <t>2018 | Loan</t>
  </si>
  <si>
    <t>2019 | Loan</t>
  </si>
  <si>
    <t>2020 | Loan</t>
  </si>
  <si>
    <t>2021 | Loan</t>
  </si>
  <si>
    <t>Thereafter | Loan</t>
  </si>
  <si>
    <t>Total secured loan balance | Loan</t>
  </si>
  <si>
    <t>2017 (in Dollars) | $</t>
  </si>
  <si>
    <t>2018 (in Dollars) | $</t>
  </si>
  <si>
    <t>2019 (in Dollars) | $</t>
  </si>
  <si>
    <t>2020 (in Dollars) | $</t>
  </si>
  <si>
    <t>2021 (in Dollars) | $</t>
  </si>
  <si>
    <t>Thereafter | $</t>
  </si>
  <si>
    <t>Total secured loan balance | $</t>
  </si>
  <si>
    <t>26.00%</t>
  </si>
  <si>
    <t>40.00%</t>
  </si>
  <si>
    <t>Total secured loan balance</t>
  </si>
  <si>
    <t>Note 4 - Loans - Secured Loans Past Maturity (Detail) $ in Thousands</t>
  </si>
  <si>
    <t>Financing Receivable, Recorded Investment, Past Due [Line Items]</t>
  </si>
  <si>
    <t>Past Maturity [Member]</t>
  </si>
  <si>
    <t>Note 4 - Loans - Secured Loans in Nonaccrual Status (Detail) $ in Thousands</t>
  </si>
  <si>
    <t>Loans Details Secured Loans In Nonaccrual Status [Line Items]</t>
  </si>
  <si>
    <t>Nonaccrual Status [Member]</t>
  </si>
  <si>
    <t>Principal [Member] | Nonaccrual Status [Member]</t>
  </si>
  <si>
    <t>Advances [Member] | Nonaccrual Status [Member]</t>
  </si>
  <si>
    <t>Note 4 - Loans - Secured Loans Designated as Impaired Loans (Detail) $ in Thousands</t>
  </si>
  <si>
    <t>Secured Loans Designated as Impaired Loans [Abstract]</t>
  </si>
  <si>
    <t>Recorded investment</t>
  </si>
  <si>
    <t>Impaired loans without allowance</t>
  </si>
  <si>
    <t>Number of Loans | Loan</t>
  </si>
  <si>
    <t>Recorded investment is the sum of principal, advances, and interest accrued for financial reporting purposes.</t>
  </si>
  <si>
    <t>Note 4 - Loans - Impaired Loans - Average Balances and Interest Income (Detail) - USD ($) $ in Thousands</t>
  </si>
  <si>
    <t>Impaired Loans - Average Balances and Interest Income [Abstract]</t>
  </si>
  <si>
    <t>Average recorded investment</t>
  </si>
  <si>
    <t>Interest income recognized</t>
  </si>
  <si>
    <t>Interest income received in cash</t>
  </si>
  <si>
    <t>Note 4 - Loans - Allowance for Loan Losses Activity (Detail) - USD ($) $ in Thousands</t>
  </si>
  <si>
    <t>Allowance for Loan Losses Activity [Abstract]</t>
  </si>
  <si>
    <t>Balance</t>
  </si>
  <si>
    <t>Charge-offs, net</t>
  </si>
  <si>
    <t>Charge-offs</t>
  </si>
  <si>
    <t>Recoveries</t>
  </si>
  <si>
    <t>Ratio of charge-offs, net during the period to average secured loans outstanding during the period</t>
  </si>
  <si>
    <t>0.00%</t>
  </si>
  <si>
    <t>14.50%</t>
  </si>
  <si>
    <t>Note 5 - Real Estate Owned (REO) - REO, Held for Sale (Detail) - USD ($) $ in Thousands</t>
  </si>
  <si>
    <t>Reo Held For Sale [Abstract]</t>
  </si>
  <si>
    <t>Balance, January 1</t>
  </si>
  <si>
    <t>Acquisitions</t>
  </si>
  <si>
    <t>Dispositions</t>
  </si>
  <si>
    <t>Improvements/betterments</t>
  </si>
  <si>
    <t>Change in net book value</t>
  </si>
  <si>
    <t>Depreciation</t>
  </si>
  <si>
    <t>Balance, December 31</t>
  </si>
  <si>
    <t>Note 5 - Real Estate Owned (REO) - REO, Held for Sale, by Property Type (Detail) $ in Thousands</t>
  </si>
  <si>
    <t>Dec. 31, 2016USD ($)Property</t>
  </si>
  <si>
    <t>Dec. 31, 2015USD ($)Property</t>
  </si>
  <si>
    <t>Real Estate Acquired Through Foreclosure Or Similar Procedures [Line Items]</t>
  </si>
  <si>
    <t>REO, held for sale, net book value</t>
  </si>
  <si>
    <t>Rental Properties Held as Investment [Member]</t>
  </si>
  <si>
    <t>REO, held for sale, number of properties | Property</t>
  </si>
  <si>
    <t>Non-Rental Held as Investment [Member]</t>
  </si>
  <si>
    <t>REO Held as Investment [Member]</t>
  </si>
  <si>
    <t>Note 5 - Real Estate Owned (REO) (Detail)</t>
  </si>
  <si>
    <t>1 Months Ended</t>
  </si>
  <si>
    <t>2 Months Ended</t>
  </si>
  <si>
    <t>Jul. 31, 2015USD ($)Property</t>
  </si>
  <si>
    <t>Jun. 30, 2015USD ($)</t>
  </si>
  <si>
    <t>Dec. 31, 2016USD ($)aMortgageLoanProperty</t>
  </si>
  <si>
    <t>Dec. 31, 2015USD ($)MortgageLoanProperty</t>
  </si>
  <si>
    <t>Apr. 30, 2015Property</t>
  </si>
  <si>
    <t>Real Estate Owned REO Details [Line Items]</t>
  </si>
  <si>
    <t>Property purchased at estimated net realizable value | $</t>
  </si>
  <si>
    <t>Lease, Expiration Period</t>
  </si>
  <si>
    <t>2017-08</t>
  </si>
  <si>
    <t>Rental Property [Member]</t>
  </si>
  <si>
    <t>Number of Real Estate Properties</t>
  </si>
  <si>
    <t>Non Rental Held For Sale [Member] | Residential Single Family [Member]</t>
  </si>
  <si>
    <t>Contra Costa [Member] | Condominium Complex [Member]</t>
  </si>
  <si>
    <t>Number of Units in Real Estate Property</t>
  </si>
  <si>
    <t>Gains (Losses) on Sales of Other Real Estate (in Dollars) | $</t>
  </si>
  <si>
    <t>Contra Costa [Member] | Condominium Complex [Member] | First Deed of Trust [Member]</t>
  </si>
  <si>
    <t>Interest rate percentage on note</t>
  </si>
  <si>
    <t>Note, frequency of periodic payment</t>
  </si>
  <si>
    <t>monthly</t>
  </si>
  <si>
    <t>Note, maturity term</t>
  </si>
  <si>
    <t>18 months</t>
  </si>
  <si>
    <t>Note, maturity date</t>
  </si>
  <si>
    <t>Mar. 1,
		2018</t>
  </si>
  <si>
    <t>Contra Costa [Member] | Rental Property Held For Sale [Member] | Commercial Property [Member]</t>
  </si>
  <si>
    <t>Contra Costa [Member] | Sold [Member] | Condominium Complex [Member]</t>
  </si>
  <si>
    <t>Percentage of Real Estate Sale Price Based on Market Rates</t>
  </si>
  <si>
    <t>77.00%</t>
  </si>
  <si>
    <t>San Francisco County [Member] | Condominium Complex [Member]</t>
  </si>
  <si>
    <t>San Francisco County [Member] | Tenants In Common Units [Member]</t>
  </si>
  <si>
    <t>San Francisco County [Member] | Rental Property Held For Sale [Member] | Commercial Property [Member]</t>
  </si>
  <si>
    <t>San Francisco County [Member] | Rental Property Held For Sale [Member] | Condominium Complex [Member]</t>
  </si>
  <si>
    <t>San Francisco County [Member] | Sold [Member] | Condominium Complex [Member]</t>
  </si>
  <si>
    <t>San Francisco County [Member] | Sold [Member] | Tenants In Common Units [Member]</t>
  </si>
  <si>
    <t>Los Angeles [Member] | Condominium Complex [Member]</t>
  </si>
  <si>
    <t>Number of mortgages held | MortgageLoan</t>
  </si>
  <si>
    <t>Average monthly payment | $</t>
  </si>
  <si>
    <t>Los Angeles [Member] | Condominium Complex [Member] | London Interbank Offered Rate (LIBOR) [Member]</t>
  </si>
  <si>
    <t>Interest rate</t>
  </si>
  <si>
    <t>2.73%</t>
  </si>
  <si>
    <t>Los Angeles [Member] | Condominium Complex [Member] | Property 1 [Member]</t>
  </si>
  <si>
    <t>Los Angeles [Member] | Condominium Complex [Member] | Property 2 [Member]</t>
  </si>
  <si>
    <t>Los Angeles [Member] | Rental Property Held For Sale [Member] | Condominium Complex [Member]</t>
  </si>
  <si>
    <t>Los Angeles [Member] | Sold [Member] | Condominium Complex [Member]</t>
  </si>
  <si>
    <t>Los Angeles [Member] | Sold [Member] | Condominium Complex [Member] | Property 1 [Member]</t>
  </si>
  <si>
    <t>Los Angeles [Member] | Sold [Member] | Condominium Complex [Member] | Property 2 [Member]</t>
  </si>
  <si>
    <t>Ventura [Member] | Rental Property Held For Sale [Member] | Commercial/Retail Property [Member]</t>
  </si>
  <si>
    <t>Ventura [Member] | Acquired [Member] | Commercial/Retail Property [Member]</t>
  </si>
  <si>
    <t>Ventura [Member] | Acquired [Member] | Parking Lot [Member]</t>
  </si>
  <si>
    <t>Fresno County California [Member] | Non Rental Held For Sale [Member] | Residential Single Family [Member]</t>
  </si>
  <si>
    <t>Marin County [Member] | Non Rental Held For Sale [Member] | Residential Single Family [Member]</t>
  </si>
  <si>
    <t>Area of Real Estate Property (in Acres) | a</t>
  </si>
  <si>
    <t>Stanislaus County [Member] | Affiliated Funds [Member]</t>
  </si>
  <si>
    <t>Acquired remaining percentage of interest in commercial land</t>
  </si>
  <si>
    <t>36.00%</t>
  </si>
  <si>
    <t>Stanislaus County [Member] | Non Rental Held For Sale [Member] | Residential Single Family [Member]</t>
  </si>
  <si>
    <t>Alameda County [Member]</t>
  </si>
  <si>
    <t>Alameda County [Member] | Condominium Complex [Member]</t>
  </si>
  <si>
    <t>Alameda County [Member] | Sold [Member]</t>
  </si>
  <si>
    <t>Alameda County [Member] | Sold [Member] | Condominium Complex [Member]</t>
  </si>
  <si>
    <t>Alameda County [Member] | Acquired and Sold [Member] | Condominium Complex [Member]</t>
  </si>
  <si>
    <t>Amador [Member] | Commercial Property [Member] | First Deed of Trust [Member]</t>
  </si>
  <si>
    <t>Dec. 1,
		2021</t>
  </si>
  <si>
    <t>Amador [Member] | Sold [Member] | Commercial Property [Member]</t>
  </si>
  <si>
    <t>Sacramento [Member] | Condominium Complex [Member]</t>
  </si>
  <si>
    <t>Sacramento [Member] | Sold [Member] | Condominium Complex [Member]</t>
  </si>
  <si>
    <t>Solano County [Member] | Sold [Member] | Condominium Apartment Complex [Member]</t>
  </si>
  <si>
    <t>Note 5 - Real Estate Owned (REO) - Earnings/(Loss) from Rental Operations of the Real Estate Owned (Detail) - USD ($) $ in Thousands</t>
  </si>
  <si>
    <t>REO Held for Sale [Member]</t>
  </si>
  <si>
    <t>Rental income</t>
  </si>
  <si>
    <t>Administration and payroll</t>
  </si>
  <si>
    <t>Homeowner association fees</t>
  </si>
  <si>
    <t>Utilities and maintenance</t>
  </si>
  <si>
    <t>Advertising and promotions</t>
  </si>
  <si>
    <t>Property taxes</t>
  </si>
  <si>
    <t>Net operating income</t>
  </si>
  <si>
    <t>Receiver fees</t>
  </si>
  <si>
    <t>Note 5 - Real Estate Owned (REO) - Schedule of Mortgages Payable (Detail) - USD ($) $ in Thousands</t>
  </si>
  <si>
    <t>Principal, January 1</t>
  </si>
  <si>
    <t>Mortgages acquired by foreclosure</t>
  </si>
  <si>
    <t>Mortgage paid off</t>
  </si>
  <si>
    <t>Principal repaid</t>
  </si>
  <si>
    <t>Principal, December 31</t>
  </si>
  <si>
    <t>Note 6 - Fair Value - Assets and Liabilities Measured at Fair Value on a Non-recurring basis (Detail) - Fair Value, Measurements, Nonrecurring [Member] - USD ($) $ in Thousands</t>
  </si>
  <si>
    <t>Fair Value, Inputs, Level 1 [Member]</t>
  </si>
  <si>
    <t>Fair Value Assets And Liabilities Measured On Recurring And Nonrecurring Basis [Line Items]</t>
  </si>
  <si>
    <t>Impaired loans with specific allowance, net for which an adjustment was recorded in the year</t>
  </si>
  <si>
    <t>REO for which a valuation reserve has been recorded in the year</t>
  </si>
  <si>
    <t>Fair Value, Inputs, Level 2 [Member]</t>
  </si>
  <si>
    <t>REO acquired through foreclosure during the year</t>
  </si>
  <si>
    <t>Fair Value, Inputs, Level 3 [Member]</t>
  </si>
  <si>
    <t>Estimate of Fair Value Measurement [Member]</t>
  </si>
  <si>
    <t>Note 6 - Fair Value - Assets and Liabilities Measured at Fair Value on a Non-recurring basis (Parenthetical) (Detail) - Fair Value, Measurements, Nonrecurring [Member] - First Mortgage [Member] - USD ($)</t>
  </si>
  <si>
    <t>Jun. 30, 2016</t>
  </si>
  <si>
    <t>Principal and interest payable on mortgage</t>
  </si>
  <si>
    <t>Repayment date of mortgage</t>
  </si>
  <si>
    <t>2016-06</t>
  </si>
  <si>
    <t>Note 7 - Commitment and Contingencies, Other Than Loan Commitments - Scheduled Capital Account Withdrawal Requests (Detail) $ in Thousands</t>
  </si>
  <si>
    <t>Partners Capital Account Withdrawals [Abstrac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6" t="s">
        <v>15</v>
      </c>
    </row>
    <row r="10" spans="1:3">
      <c r="A10" s="4" t="s">
        <v>16</v>
      </c>
      <c r="B10" s="4" t="s">
        <v>17</v>
      </c>
    </row>
    <row r="11" spans="1:3">
      <c r="A11" s="4" t="s">
        <v>18</v>
      </c>
      <c r="B11" s="5" t="n">
        <v>889123</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167403000</v>
      </c>
    </row>
    <row r="18" spans="1:3">
      <c r="A18" s="4" t="s">
        <v>29</v>
      </c>
      <c r="B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v>
      </c>
    </row>
    <row r="3" spans="1:2">
      <c r="A3" s="3" t="s">
        <v>154</v>
      </c>
    </row>
    <row r="4" spans="1:2">
      <c r="A4" s="4" t="s">
        <v>60</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3"/>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56</v>
      </c>
      <c r="B10" s="4" t="s">
        <v>181</v>
      </c>
    </row>
    <row r="11" spans="1:2">
      <c r="A11" s="4" t="s">
        <v>182</v>
      </c>
      <c r="B11" s="4" t="s">
        <v>183</v>
      </c>
    </row>
    <row r="12" spans="1:2">
      <c r="A12" s="4" t="s">
        <v>184</v>
      </c>
      <c r="B12"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row>
    <row r="12" spans="1:2">
      <c r="A12" s="4" t="s">
        <v>209</v>
      </c>
      <c r="B12" s="4" t="s">
        <v>210</v>
      </c>
    </row>
    <row r="13" spans="1:2">
      <c r="A13" s="4" t="s">
        <v>211</v>
      </c>
    </row>
    <row r="14" spans="1:2">
      <c r="A14" s="4" t="s">
        <v>209</v>
      </c>
      <c r="B14" s="4" t="s">
        <v>212</v>
      </c>
    </row>
    <row r="15" spans="1:2">
      <c r="A15" s="4" t="s">
        <v>213</v>
      </c>
    </row>
    <row r="16" spans="1:2">
      <c r="A16" s="4" t="s">
        <v>214</v>
      </c>
      <c r="B16" s="4" t="s">
        <v>215</v>
      </c>
    </row>
    <row r="17" spans="1:2">
      <c r="A17" s="4" t="s">
        <v>216</v>
      </c>
    </row>
    <row r="18" spans="1:2">
      <c r="A18" s="4" t="s">
        <v>214</v>
      </c>
      <c r="B18" s="4" t="s">
        <v>217</v>
      </c>
    </row>
    <row r="19" spans="1:2">
      <c r="A19" s="4" t="s">
        <v>218</v>
      </c>
    </row>
    <row r="20" spans="1:2">
      <c r="A20" s="4" t="s">
        <v>219</v>
      </c>
      <c r="B20"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v>
      </c>
      <c r="B1" s="2" t="s">
        <v>2</v>
      </c>
      <c r="C1" s="2" t="s">
        <v>31</v>
      </c>
    </row>
    <row r="2" spans="1:3">
      <c r="A2" s="3" t="s">
        <v>32</v>
      </c>
    </row>
    <row r="3" spans="1:3">
      <c r="A3" s="4" t="s">
        <v>33</v>
      </c>
      <c r="B3" s="7" t="n">
        <v>45323</v>
      </c>
      <c r="C3" s="7" t="n">
        <v>56673</v>
      </c>
    </row>
    <row r="4" spans="1:3">
      <c r="A4" s="3" t="s">
        <v>34</v>
      </c>
    </row>
    <row r="5" spans="1:3">
      <c r="A5" s="4" t="s">
        <v>35</v>
      </c>
      <c r="B5" s="5" t="n">
        <v>94851</v>
      </c>
      <c r="C5" s="5" t="n">
        <v>62740</v>
      </c>
    </row>
    <row r="6" spans="1:3">
      <c r="A6" s="4" t="s">
        <v>36</v>
      </c>
      <c r="B6" s="5" t="n">
        <v>63</v>
      </c>
      <c r="C6" s="5" t="n">
        <v>51</v>
      </c>
    </row>
    <row r="7" spans="1:3">
      <c r="A7" s="4" t="s">
        <v>37</v>
      </c>
      <c r="B7" s="5" t="n">
        <v>641</v>
      </c>
      <c r="C7" s="5" t="n">
        <v>372</v>
      </c>
    </row>
    <row r="8" spans="1:3">
      <c r="A8" s="4" t="s">
        <v>38</v>
      </c>
      <c r="B8" s="5" t="n">
        <v>95555</v>
      </c>
      <c r="C8" s="5" t="n">
        <v>63163</v>
      </c>
    </row>
    <row r="9" spans="1:3">
      <c r="A9" s="4" t="s">
        <v>39</v>
      </c>
      <c r="B9" s="5" t="n">
        <v>46</v>
      </c>
      <c r="C9" s="5" t="n">
        <v>69</v>
      </c>
    </row>
    <row r="10" spans="1:3">
      <c r="A10" s="4" t="s">
        <v>40</v>
      </c>
      <c r="B10" s="5" t="n">
        <v>0</v>
      </c>
      <c r="C10" s="5" t="n">
        <v>0</v>
      </c>
    </row>
    <row r="11" spans="1:3">
      <c r="A11" s="4" t="s">
        <v>41</v>
      </c>
      <c r="B11" s="5" t="n">
        <v>95601</v>
      </c>
      <c r="C11" s="5" t="n">
        <v>63232</v>
      </c>
    </row>
    <row r="12" spans="1:3">
      <c r="A12" s="4" t="s">
        <v>42</v>
      </c>
      <c r="B12" s="5" t="n">
        <v>19782</v>
      </c>
      <c r="C12" s="5" t="n">
        <v>82949</v>
      </c>
    </row>
    <row r="13" spans="1:3">
      <c r="A13" s="4" t="s">
        <v>43</v>
      </c>
      <c r="B13" s="5" t="n">
        <v>444</v>
      </c>
      <c r="C13" s="5" t="n">
        <v>4281</v>
      </c>
    </row>
    <row r="14" spans="1:3">
      <c r="A14" s="4" t="s">
        <v>44</v>
      </c>
      <c r="B14" s="5" t="n">
        <v>161150</v>
      </c>
      <c r="C14" s="5" t="n">
        <v>207135</v>
      </c>
    </row>
    <row r="15" spans="1:3">
      <c r="A15" s="3" t="s">
        <v>45</v>
      </c>
    </row>
    <row r="16" spans="1:3">
      <c r="A16" s="4" t="s">
        <v>46</v>
      </c>
      <c r="B16" s="5" t="n">
        <v>387</v>
      </c>
      <c r="C16" s="5" t="n">
        <v>336</v>
      </c>
    </row>
    <row r="17" spans="1:3">
      <c r="A17" s="4" t="s">
        <v>47</v>
      </c>
      <c r="C17" s="5" t="n">
        <v>12</v>
      </c>
    </row>
    <row r="18" spans="1:3">
      <c r="A18" s="4" t="s">
        <v>48</v>
      </c>
      <c r="C18" s="5" t="n">
        <v>27509</v>
      </c>
    </row>
    <row r="19" spans="1:3">
      <c r="A19" s="4" t="s">
        <v>49</v>
      </c>
      <c r="C19" s="5" t="n">
        <v>-398</v>
      </c>
    </row>
    <row r="20" spans="1:3">
      <c r="A20" s="4" t="s">
        <v>50</v>
      </c>
      <c r="C20" s="5" t="n">
        <v>27111</v>
      </c>
    </row>
    <row r="21" spans="1:3">
      <c r="A21" s="4" t="s">
        <v>51</v>
      </c>
      <c r="B21" s="5" t="n">
        <v>387</v>
      </c>
      <c r="C21" s="5" t="n">
        <v>27459</v>
      </c>
    </row>
    <row r="22" spans="1:3">
      <c r="A22" s="3" t="s">
        <v>52</v>
      </c>
    </row>
    <row r="23" spans="1:3">
      <c r="A23" s="4" t="s">
        <v>53</v>
      </c>
      <c r="B23" s="5" t="n">
        <v>167879</v>
      </c>
      <c r="C23" s="5" t="n">
        <v>187495</v>
      </c>
    </row>
    <row r="24" spans="1:3">
      <c r="A24" s="4" t="s">
        <v>54</v>
      </c>
      <c r="B24" s="5" t="n">
        <v>-832</v>
      </c>
      <c r="C24" s="5" t="n">
        <v>-885</v>
      </c>
    </row>
    <row r="25" spans="1:3">
      <c r="A25" s="4" t="s">
        <v>55</v>
      </c>
      <c r="B25" s="5" t="n">
        <v>167047</v>
      </c>
      <c r="C25" s="5" t="n">
        <v>186610</v>
      </c>
    </row>
    <row r="26" spans="1:3">
      <c r="A26" s="4" t="s">
        <v>56</v>
      </c>
      <c r="B26" s="5" t="n">
        <v>-6284</v>
      </c>
      <c r="C26" s="5" t="n">
        <v>-6934</v>
      </c>
    </row>
    <row r="27" spans="1:3">
      <c r="A27" s="4" t="s">
        <v>57</v>
      </c>
      <c r="B27" s="5" t="n">
        <v>160763</v>
      </c>
      <c r="C27" s="5" t="n">
        <v>179676</v>
      </c>
    </row>
    <row r="28" spans="1:3">
      <c r="A28" s="4" t="s">
        <v>58</v>
      </c>
      <c r="B28" s="7" t="n">
        <v>161150</v>
      </c>
      <c r="C28" s="7" t="n">
        <v>207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16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6</v>
      </c>
      <c r="B1" s="2" t="s">
        <v>1</v>
      </c>
    </row>
    <row r="2" spans="1:3">
      <c r="B2" s="2" t="s">
        <v>2</v>
      </c>
      <c r="C2" s="2" t="s">
        <v>31</v>
      </c>
    </row>
    <row r="3" spans="1:3">
      <c r="A3" s="3" t="s">
        <v>237</v>
      </c>
    </row>
    <row r="4" spans="1:3">
      <c r="A4" s="4" t="s">
        <v>238</v>
      </c>
      <c r="B4" s="4" t="s">
        <v>89</v>
      </c>
      <c r="C4" s="4" t="s">
        <v>89</v>
      </c>
    </row>
    <row r="5" spans="1:3">
      <c r="A5" s="4" t="s">
        <v>239</v>
      </c>
      <c r="B5" s="4" t="s">
        <v>240</v>
      </c>
    </row>
    <row r="6" spans="1:3">
      <c r="A6" s="4" t="s">
        <v>241</v>
      </c>
      <c r="B6" s="4" t="s">
        <v>242</v>
      </c>
    </row>
    <row r="7" spans="1:3">
      <c r="A7" s="4" t="s">
        <v>243</v>
      </c>
      <c r="B7" s="4" t="s">
        <v>244</v>
      </c>
    </row>
    <row r="8" spans="1:3">
      <c r="A8" s="4" t="s">
        <v>245</v>
      </c>
      <c r="B8" s="4" t="s">
        <v>246</v>
      </c>
    </row>
    <row r="9" spans="1:3">
      <c r="A9" s="4" t="s">
        <v>247</v>
      </c>
    </row>
    <row r="10" spans="1:3">
      <c r="A10" s="3" t="s">
        <v>237</v>
      </c>
    </row>
    <row r="11" spans="1:3">
      <c r="A11" s="4" t="s">
        <v>248</v>
      </c>
      <c r="B11" s="4" t="s">
        <v>249</v>
      </c>
    </row>
    <row r="12" spans="1:3">
      <c r="A12" s="4" t="s">
        <v>250</v>
      </c>
    </row>
    <row r="13" spans="1:3">
      <c r="A13" s="3" t="s">
        <v>237</v>
      </c>
    </row>
    <row r="14" spans="1:3">
      <c r="A14" s="4" t="s">
        <v>248</v>
      </c>
      <c r="B14" s="4" t="s">
        <v>251</v>
      </c>
    </row>
    <row r="15" spans="1:3">
      <c r="A15" s="4" t="s">
        <v>252</v>
      </c>
    </row>
    <row r="16" spans="1:3">
      <c r="A16" s="3" t="s">
        <v>237</v>
      </c>
    </row>
    <row r="17" spans="1:3">
      <c r="A17" s="4" t="s">
        <v>253</v>
      </c>
      <c r="B17" s="4" t="s">
        <v>240</v>
      </c>
    </row>
    <row r="18" spans="1:3">
      <c r="A18" s="4" t="s">
        <v>254</v>
      </c>
    </row>
    <row r="19" spans="1:3">
      <c r="A19" s="3" t="s">
        <v>237</v>
      </c>
    </row>
    <row r="20" spans="1:3">
      <c r="A20" s="4" t="s">
        <v>248</v>
      </c>
      <c r="B20" s="4" t="s">
        <v>255</v>
      </c>
    </row>
    <row r="21" spans="1:3">
      <c r="A21" s="4" t="s">
        <v>256</v>
      </c>
    </row>
    <row r="22" spans="1:3">
      <c r="A22" s="3" t="s">
        <v>237</v>
      </c>
    </row>
    <row r="23" spans="1:3">
      <c r="A23" s="4" t="s">
        <v>257</v>
      </c>
      <c r="B23" s="5" t="n">
        <v>4</v>
      </c>
    </row>
    <row r="24" spans="1:3">
      <c r="A24" s="4" t="s">
        <v>258</v>
      </c>
    </row>
    <row r="25" spans="1:3">
      <c r="A25" s="3" t="s">
        <v>237</v>
      </c>
    </row>
    <row r="26" spans="1:3">
      <c r="A26" s="4" t="s">
        <v>257</v>
      </c>
      <c r="B26" s="5" t="n">
        <v>20</v>
      </c>
    </row>
    <row r="27" spans="1:3">
      <c r="A27" s="4" t="s">
        <v>259</v>
      </c>
    </row>
    <row r="28" spans="1:3">
      <c r="A28" s="3" t="s">
        <v>237</v>
      </c>
    </row>
    <row r="29" spans="1:3">
      <c r="A29" s="4" t="s">
        <v>238</v>
      </c>
      <c r="B29" s="4" t="s">
        <v>2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2"/>
  </cols>
  <sheetData>
    <row r="1" spans="1:2">
      <c r="A1" s="1" t="s">
        <v>261</v>
      </c>
      <c r="B1" s="2" t="s">
        <v>1</v>
      </c>
    </row>
    <row r="2" spans="1:2">
      <c r="B2" s="2" t="s">
        <v>262</v>
      </c>
    </row>
    <row r="3" spans="1:2">
      <c r="A3" s="3" t="s">
        <v>263</v>
      </c>
    </row>
    <row r="4" spans="1:2">
      <c r="A4" s="4" t="s">
        <v>264</v>
      </c>
      <c r="B4" s="5" t="n">
        <v>3</v>
      </c>
    </row>
    <row r="5" spans="1:2">
      <c r="A5" s="4" t="s">
        <v>265</v>
      </c>
      <c r="B5" s="4" t="s">
        <v>266</v>
      </c>
    </row>
    <row r="6" spans="1:2">
      <c r="A6" s="4" t="s">
        <v>267</v>
      </c>
      <c r="B6" s="4" t="s">
        <v>268</v>
      </c>
    </row>
    <row r="7" spans="1:2">
      <c r="A7" s="4" t="s">
        <v>269</v>
      </c>
      <c r="B7" s="4" t="s">
        <v>270</v>
      </c>
    </row>
    <row r="8" spans="1:2">
      <c r="A8" s="4" t="s">
        <v>271</v>
      </c>
    </row>
    <row r="9" spans="1:2">
      <c r="A9" s="3" t="s">
        <v>263</v>
      </c>
    </row>
    <row r="10" spans="1:2">
      <c r="A10" s="4" t="s">
        <v>272</v>
      </c>
      <c r="B10"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3</v>
      </c>
      <c r="B1" s="2" t="s">
        <v>1</v>
      </c>
    </row>
    <row r="2" spans="1:3">
      <c r="B2" s="2" t="s">
        <v>2</v>
      </c>
      <c r="C2" s="2" t="s">
        <v>31</v>
      </c>
    </row>
    <row r="3" spans="1:3">
      <c r="A3" s="3" t="s">
        <v>274</v>
      </c>
    </row>
    <row r="4" spans="1:3">
      <c r="A4" s="4" t="s">
        <v>275</v>
      </c>
      <c r="B4" s="7" t="n">
        <v>5307000</v>
      </c>
      <c r="C4" s="7" t="n">
        <v>10089000</v>
      </c>
    </row>
    <row r="5" spans="1:3">
      <c r="A5" s="4" t="s">
        <v>276</v>
      </c>
      <c r="B5" s="5" t="n">
        <v>1191000</v>
      </c>
      <c r="C5" s="5" t="n">
        <v>1003000</v>
      </c>
    </row>
    <row r="6" spans="1:3">
      <c r="A6" s="4" t="s">
        <v>76</v>
      </c>
      <c r="B6" s="7" t="n">
        <v>678000</v>
      </c>
      <c r="C6" s="5" t="n">
        <v>725000</v>
      </c>
    </row>
    <row r="7" spans="1:3">
      <c r="A7" s="4" t="s">
        <v>277</v>
      </c>
      <c r="B7" s="4" t="s">
        <v>278</v>
      </c>
    </row>
    <row r="8" spans="1:3">
      <c r="A8" s="4" t="s">
        <v>279</v>
      </c>
      <c r="B8" s="7" t="n">
        <v>0</v>
      </c>
      <c r="C8" s="5" t="n">
        <v>0</v>
      </c>
    </row>
    <row r="9" spans="1:3">
      <c r="A9" s="4" t="s">
        <v>280</v>
      </c>
      <c r="B9" s="5" t="n">
        <v>1963000</v>
      </c>
      <c r="C9" s="5" t="n">
        <v>2034000</v>
      </c>
    </row>
    <row r="10" spans="1:3">
      <c r="A10" s="4" t="s">
        <v>281</v>
      </c>
      <c r="B10" s="7" t="n">
        <v>432000</v>
      </c>
    </row>
    <row r="11" spans="1:3">
      <c r="A11" s="4" t="s">
        <v>282</v>
      </c>
      <c r="B11" s="4" t="s">
        <v>283</v>
      </c>
    </row>
    <row r="12" spans="1:3">
      <c r="A12" s="4" t="s">
        <v>284</v>
      </c>
    </row>
    <row r="13" spans="1:3">
      <c r="A13" s="3" t="s">
        <v>274</v>
      </c>
    </row>
    <row r="14" spans="1:3">
      <c r="A14" s="4" t="s">
        <v>285</v>
      </c>
      <c r="B14" s="7" t="n">
        <v>22567000</v>
      </c>
    </row>
    <row r="15" spans="1:3">
      <c r="A15" s="4" t="s">
        <v>56</v>
      </c>
      <c r="B15" s="5" t="n">
        <v>6284000</v>
      </c>
    </row>
    <row r="16" spans="1:3">
      <c r="A16" s="4" t="s">
        <v>259</v>
      </c>
    </row>
    <row r="17" spans="1:3">
      <c r="A17" s="3" t="s">
        <v>274</v>
      </c>
    </row>
    <row r="18" spans="1:3">
      <c r="A18" s="4" t="s">
        <v>286</v>
      </c>
      <c r="B18" s="5" t="n">
        <v>0</v>
      </c>
      <c r="C18" s="5" t="n">
        <v>0</v>
      </c>
    </row>
    <row r="19" spans="1:3">
      <c r="A19" s="4" t="s">
        <v>280</v>
      </c>
      <c r="B19" s="7" t="n">
        <v>1963000</v>
      </c>
      <c r="C19" s="5" t="n">
        <v>2034000</v>
      </c>
    </row>
    <row r="20" spans="1:3">
      <c r="A20" s="4" t="s">
        <v>271</v>
      </c>
    </row>
    <row r="21" spans="1:3">
      <c r="A21" s="3" t="s">
        <v>274</v>
      </c>
    </row>
    <row r="22" spans="1:3">
      <c r="A22" s="4" t="s">
        <v>287</v>
      </c>
      <c r="B22" s="4" t="s">
        <v>288</v>
      </c>
    </row>
    <row r="23" spans="1:3">
      <c r="A23" s="4" t="s">
        <v>289</v>
      </c>
      <c r="B23" s="4" t="s">
        <v>290</v>
      </c>
    </row>
    <row r="24" spans="1:3">
      <c r="A24" s="4" t="s">
        <v>291</v>
      </c>
    </row>
    <row r="25" spans="1:3">
      <c r="A25" s="3" t="s">
        <v>274</v>
      </c>
    </row>
    <row r="26" spans="1:3">
      <c r="A26" s="4" t="s">
        <v>292</v>
      </c>
      <c r="B26" s="4" t="s">
        <v>89</v>
      </c>
    </row>
    <row r="27" spans="1:3">
      <c r="A27" s="4" t="s">
        <v>293</v>
      </c>
    </row>
    <row r="28" spans="1:3">
      <c r="A28" s="3" t="s">
        <v>274</v>
      </c>
    </row>
    <row r="29" spans="1:3">
      <c r="A29" s="4" t="s">
        <v>292</v>
      </c>
      <c r="B29" s="4" t="s">
        <v>294</v>
      </c>
    </row>
    <row r="30" spans="1:3">
      <c r="A30" s="4" t="s">
        <v>295</v>
      </c>
      <c r="B30" s="4" t="s">
        <v>296</v>
      </c>
    </row>
    <row r="31" spans="1:3">
      <c r="A31" s="4" t="s">
        <v>297</v>
      </c>
    </row>
    <row r="32" spans="1:3">
      <c r="A32" s="3" t="s">
        <v>274</v>
      </c>
    </row>
    <row r="33" spans="1:3">
      <c r="A33" s="4" t="s">
        <v>275</v>
      </c>
      <c r="B33" s="7" t="n">
        <v>53000</v>
      </c>
      <c r="C33" s="7" t="n">
        <v>101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8</v>
      </c>
      <c r="B1" s="2" t="s">
        <v>1</v>
      </c>
    </row>
    <row r="2" spans="1:3">
      <c r="B2" s="2" t="s">
        <v>2</v>
      </c>
      <c r="C2" s="2" t="s">
        <v>31</v>
      </c>
    </row>
    <row r="3" spans="1:3">
      <c r="A3" s="3" t="s">
        <v>299</v>
      </c>
    </row>
    <row r="4" spans="1:3">
      <c r="A4" s="4" t="s">
        <v>300</v>
      </c>
      <c r="B4" s="7" t="n">
        <v>6934</v>
      </c>
      <c r="C4" s="7" t="n">
        <v>7584</v>
      </c>
    </row>
    <row r="5" spans="1:3">
      <c r="A5" s="4" t="s">
        <v>301</v>
      </c>
      <c r="B5" s="5" t="n">
        <v>-423</v>
      </c>
      <c r="C5" s="5" t="n">
        <v>-252</v>
      </c>
    </row>
    <row r="6" spans="1:3">
      <c r="A6" s="4" t="s">
        <v>302</v>
      </c>
      <c r="B6" s="5" t="n">
        <v>-227</v>
      </c>
      <c r="C6" s="5" t="n">
        <v>-398</v>
      </c>
    </row>
    <row r="7" spans="1:3">
      <c r="A7" s="4" t="s">
        <v>303</v>
      </c>
      <c r="B7" s="7" t="n">
        <v>6284</v>
      </c>
      <c r="C7" s="7" t="n">
        <v>693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306</v>
      </c>
    </row>
    <row r="3" spans="1:2">
      <c r="A3" s="5" t="n">
        <v>2017</v>
      </c>
      <c r="B3" s="7" t="n">
        <v>650</v>
      </c>
    </row>
    <row r="4" spans="1:2">
      <c r="A4" s="5" t="n">
        <v>2018</v>
      </c>
      <c r="B4" s="5" t="n">
        <v>650</v>
      </c>
    </row>
    <row r="5" spans="1:2">
      <c r="A5" s="5" t="n">
        <v>2019</v>
      </c>
      <c r="B5" s="5" t="n">
        <v>650</v>
      </c>
    </row>
    <row r="6" spans="1:2">
      <c r="A6" s="5" t="n">
        <v>2020</v>
      </c>
      <c r="B6" s="5" t="n">
        <v>650</v>
      </c>
    </row>
    <row r="7" spans="1:2">
      <c r="A7" s="5" t="n">
        <v>2021</v>
      </c>
      <c r="B7" s="5" t="n">
        <v>650</v>
      </c>
    </row>
    <row r="8" spans="1:2">
      <c r="A8" s="4" t="s">
        <v>307</v>
      </c>
      <c r="B8" s="5" t="n">
        <v>3034</v>
      </c>
    </row>
    <row r="9" spans="1:2">
      <c r="A9" s="4" t="s">
        <v>91</v>
      </c>
      <c r="B9" s="7" t="n">
        <v>62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51"/>
    <col customWidth="1" max="3" min="3" width="43"/>
    <col customWidth="1" max="4" min="4" width="21"/>
  </cols>
  <sheetData>
    <row r="1" spans="1:4">
      <c r="A1" s="1" t="s">
        <v>308</v>
      </c>
      <c r="B1" s="2" t="s">
        <v>1</v>
      </c>
    </row>
    <row r="2" spans="1:4">
      <c r="B2" s="2" t="s">
        <v>309</v>
      </c>
      <c r="C2" s="2" t="s">
        <v>310</v>
      </c>
      <c r="D2" s="2" t="s">
        <v>311</v>
      </c>
    </row>
    <row r="3" spans="1:4">
      <c r="A3" s="3" t="s">
        <v>312</v>
      </c>
    </row>
    <row r="4" spans="1:4">
      <c r="A4" s="4" t="s">
        <v>313</v>
      </c>
      <c r="B4" s="5" t="n">
        <v>75</v>
      </c>
      <c r="C4" s="5" t="n">
        <v>53</v>
      </c>
    </row>
    <row r="5" spans="1:4">
      <c r="A5" s="4" t="s">
        <v>314</v>
      </c>
      <c r="B5" s="4" t="s">
        <v>296</v>
      </c>
      <c r="C5" s="4" t="s">
        <v>296</v>
      </c>
    </row>
    <row r="6" spans="1:4">
      <c r="A6" s="4" t="s">
        <v>315</v>
      </c>
      <c r="B6" s="4" t="s">
        <v>240</v>
      </c>
    </row>
    <row r="7" spans="1:4">
      <c r="A7" s="4" t="s">
        <v>316</v>
      </c>
      <c r="B7" s="5" t="n">
        <v>25</v>
      </c>
    </row>
    <row r="8" spans="1:4">
      <c r="A8" s="4" t="s">
        <v>245</v>
      </c>
      <c r="B8" s="4" t="s">
        <v>246</v>
      </c>
    </row>
    <row r="9" spans="1:4">
      <c r="A9" s="4" t="s">
        <v>317</v>
      </c>
      <c r="B9" s="5" t="n">
        <v>75</v>
      </c>
      <c r="C9" s="5" t="n">
        <v>53</v>
      </c>
    </row>
    <row r="10" spans="1:4">
      <c r="A10" s="4" t="s">
        <v>318</v>
      </c>
      <c r="B10" s="7" t="n">
        <v>94851000</v>
      </c>
      <c r="C10" s="7" t="n">
        <v>62740000</v>
      </c>
      <c r="D10" s="7" t="n">
        <v>71017000</v>
      </c>
    </row>
    <row r="11" spans="1:4">
      <c r="A11" s="4" t="s">
        <v>319</v>
      </c>
      <c r="B11" s="7" t="n">
        <v>14000000</v>
      </c>
      <c r="C11" s="7" t="n">
        <v>14000000</v>
      </c>
    </row>
    <row r="12" spans="1:4">
      <c r="A12" s="4" t="s">
        <v>320</v>
      </c>
      <c r="B12" s="5" t="n">
        <v>4</v>
      </c>
      <c r="C12" s="5" t="n">
        <v>2</v>
      </c>
    </row>
    <row r="13" spans="1:4">
      <c r="A13" s="4" t="s">
        <v>63</v>
      </c>
      <c r="B13" s="7" t="n">
        <v>7224000</v>
      </c>
      <c r="C13" s="7" t="n">
        <v>4091000</v>
      </c>
    </row>
    <row r="14" spans="1:4">
      <c r="A14" s="4" t="s">
        <v>321</v>
      </c>
    </row>
    <row r="15" spans="1:4">
      <c r="A15" s="3" t="s">
        <v>312</v>
      </c>
    </row>
    <row r="16" spans="1:4">
      <c r="A16" s="4" t="s">
        <v>317</v>
      </c>
      <c r="B16" s="5" t="n">
        <v>1</v>
      </c>
    </row>
    <row r="17" spans="1:4">
      <c r="A17" s="4" t="s">
        <v>318</v>
      </c>
      <c r="B17" s="7" t="n">
        <v>151000</v>
      </c>
    </row>
    <row r="18" spans="1:4">
      <c r="A18" s="4" t="s">
        <v>322</v>
      </c>
      <c r="B18" s="4" t="s">
        <v>323</v>
      </c>
    </row>
    <row r="19" spans="1:4">
      <c r="A19" s="4" t="s">
        <v>324</v>
      </c>
      <c r="B19" s="7" t="n">
        <v>151000</v>
      </c>
      <c r="C19" s="7" t="n">
        <v>156000</v>
      </c>
      <c r="D19" s="7" t="n">
        <v>3599000</v>
      </c>
    </row>
    <row r="20" spans="1:4">
      <c r="A20" s="4" t="s">
        <v>325</v>
      </c>
    </row>
    <row r="21" spans="1:4">
      <c r="A21" s="3" t="s">
        <v>312</v>
      </c>
    </row>
    <row r="22" spans="1:4">
      <c r="A22" s="4" t="s">
        <v>317</v>
      </c>
      <c r="B22" s="5" t="n">
        <v>1</v>
      </c>
      <c r="C22" s="5" t="n">
        <v>1</v>
      </c>
    </row>
    <row r="23" spans="1:4">
      <c r="A23" s="4" t="s">
        <v>63</v>
      </c>
      <c r="B23" s="7" t="n">
        <v>16000</v>
      </c>
      <c r="C23" s="7" t="n">
        <v>14000</v>
      </c>
    </row>
    <row r="24" spans="1:4">
      <c r="A24" s="4" t="s">
        <v>326</v>
      </c>
      <c r="B24" s="4" t="s">
        <v>327</v>
      </c>
      <c r="C24" s="4" t="s">
        <v>327</v>
      </c>
    </row>
    <row r="25" spans="1:4">
      <c r="A25" s="4" t="s">
        <v>324</v>
      </c>
      <c r="B25" s="7" t="n">
        <v>405000</v>
      </c>
      <c r="C25" s="7" t="n">
        <v>345000</v>
      </c>
    </row>
    <row r="26" spans="1:4">
      <c r="A26" s="4" t="s">
        <v>328</v>
      </c>
    </row>
    <row r="27" spans="1:4">
      <c r="A27" s="3" t="s">
        <v>312</v>
      </c>
    </row>
    <row r="28" spans="1:4">
      <c r="A28" s="4" t="s">
        <v>318</v>
      </c>
      <c r="B28" s="7" t="n">
        <v>3131000</v>
      </c>
      <c r="C28" s="7" t="n">
        <v>993000</v>
      </c>
    </row>
    <row r="29" spans="1:4">
      <c r="A29" s="4" t="s">
        <v>329</v>
      </c>
    </row>
    <row r="30" spans="1:4">
      <c r="A30" s="3" t="s">
        <v>312</v>
      </c>
    </row>
    <row r="31" spans="1:4">
      <c r="A31" s="4" t="s">
        <v>317</v>
      </c>
      <c r="B31" s="5" t="n">
        <v>5</v>
      </c>
      <c r="C31" s="5" t="n">
        <v>4</v>
      </c>
    </row>
    <row r="32" spans="1:4">
      <c r="A32" s="4" t="s">
        <v>318</v>
      </c>
      <c r="B32" s="7" t="n">
        <v>5055000</v>
      </c>
      <c r="C32" s="7" t="n">
        <v>6009000</v>
      </c>
    </row>
    <row r="33" spans="1:4">
      <c r="A33" s="4" t="s">
        <v>252</v>
      </c>
    </row>
    <row r="34" spans="1:4">
      <c r="A34" s="3" t="s">
        <v>312</v>
      </c>
    </row>
    <row r="35" spans="1:4">
      <c r="A35" s="4" t="s">
        <v>330</v>
      </c>
      <c r="B35" s="4" t="s">
        <v>240</v>
      </c>
    </row>
    <row r="36" spans="1:4">
      <c r="A36" s="4" t="s">
        <v>331</v>
      </c>
    </row>
    <row r="37" spans="1:4">
      <c r="A37" s="3" t="s">
        <v>312</v>
      </c>
    </row>
    <row r="38" spans="1:4">
      <c r="A38" s="4" t="s">
        <v>313</v>
      </c>
      <c r="B38" s="5" t="n">
        <v>59</v>
      </c>
    </row>
    <row r="39" spans="1:4">
      <c r="A39" s="4" t="s">
        <v>314</v>
      </c>
      <c r="B39" s="4" t="s">
        <v>332</v>
      </c>
    </row>
    <row r="40" spans="1:4">
      <c r="A40" s="4" t="s">
        <v>333</v>
      </c>
      <c r="B40" s="4" t="s">
        <v>334</v>
      </c>
    </row>
    <row r="41" spans="1:4">
      <c r="A41" s="4" t="s">
        <v>335</v>
      </c>
    </row>
    <row r="42" spans="1:4">
      <c r="A42" s="3" t="s">
        <v>312</v>
      </c>
    </row>
    <row r="43" spans="1:4">
      <c r="A43" s="4" t="s">
        <v>314</v>
      </c>
      <c r="B43" s="4" t="s">
        <v>336</v>
      </c>
    </row>
    <row r="44" spans="1:4">
      <c r="A44" s="4" t="s">
        <v>333</v>
      </c>
      <c r="B44" s="4" t="s">
        <v>337</v>
      </c>
    </row>
    <row r="45" spans="1:4">
      <c r="A45" s="4" t="s">
        <v>338</v>
      </c>
    </row>
    <row r="46" spans="1:4">
      <c r="A46" s="3" t="s">
        <v>312</v>
      </c>
    </row>
    <row r="47" spans="1:4">
      <c r="A47" s="4" t="s">
        <v>314</v>
      </c>
      <c r="B47" s="4" t="s">
        <v>339</v>
      </c>
    </row>
    <row r="48" spans="1:4">
      <c r="A48" s="4" t="s">
        <v>340</v>
      </c>
      <c r="B48" s="4" t="s">
        <v>341</v>
      </c>
    </row>
    <row r="49" spans="1:4">
      <c r="A49" s="4" t="s">
        <v>342</v>
      </c>
      <c r="B49" s="4" t="s">
        <v>3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4</v>
      </c>
      <c r="B1" s="2" t="s">
        <v>1</v>
      </c>
    </row>
    <row r="2" spans="1:3">
      <c r="B2" s="2" t="s">
        <v>2</v>
      </c>
      <c r="C2" s="2" t="s">
        <v>31</v>
      </c>
    </row>
    <row r="3" spans="1:3">
      <c r="A3" s="3" t="s">
        <v>154</v>
      </c>
    </row>
    <row r="4" spans="1:3">
      <c r="A4" s="4" t="s">
        <v>345</v>
      </c>
      <c r="B4" s="7" t="n">
        <v>62740</v>
      </c>
      <c r="C4" s="7" t="n">
        <v>71017</v>
      </c>
    </row>
    <row r="5" spans="1:3">
      <c r="A5" s="4" t="s">
        <v>346</v>
      </c>
      <c r="B5" s="5" t="n">
        <v>81100</v>
      </c>
      <c r="C5" s="5" t="n">
        <v>45083</v>
      </c>
    </row>
    <row r="6" spans="1:3">
      <c r="A6" s="4" t="s">
        <v>347</v>
      </c>
      <c r="B6" s="5" t="n">
        <v>-41425</v>
      </c>
      <c r="C6" s="5" t="n">
        <v>-32047</v>
      </c>
    </row>
    <row r="7" spans="1:3">
      <c r="A7" s="4" t="s">
        <v>113</v>
      </c>
      <c r="B7" s="5" t="n">
        <v>-7219</v>
      </c>
      <c r="C7" s="5" t="n">
        <v>-4937</v>
      </c>
    </row>
    <row r="8" spans="1:3">
      <c r="A8" s="4" t="s">
        <v>348</v>
      </c>
      <c r="B8" s="5" t="n">
        <v>-345</v>
      </c>
      <c r="C8" s="5" t="n">
        <v>-16312</v>
      </c>
    </row>
    <row r="9" spans="1:3">
      <c r="A9" s="4" t="s">
        <v>349</v>
      </c>
      <c r="C9" s="5" t="n">
        <v>-64</v>
      </c>
    </row>
    <row r="10" spans="1:3">
      <c r="A10" s="4" t="s">
        <v>350</v>
      </c>
      <c r="B10" s="7" t="n">
        <v>94851</v>
      </c>
      <c r="C10" s="7" t="n">
        <v>627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43"/>
    <col customWidth="1" max="3" min="3" width="43"/>
    <col customWidth="1" max="4" min="4" width="21"/>
  </cols>
  <sheetData>
    <row r="1" spans="1:4">
      <c r="A1" s="1" t="s">
        <v>351</v>
      </c>
      <c r="B1" s="2" t="s">
        <v>1</v>
      </c>
    </row>
    <row r="2" spans="1:4">
      <c r="B2" s="2" t="s">
        <v>352</v>
      </c>
      <c r="C2" s="2" t="s">
        <v>353</v>
      </c>
      <c r="D2" s="2" t="s">
        <v>311</v>
      </c>
    </row>
    <row r="3" spans="1:4">
      <c r="A3" s="3" t="s">
        <v>354</v>
      </c>
    </row>
    <row r="4" spans="1:4">
      <c r="A4" s="4" t="s">
        <v>355</v>
      </c>
      <c r="B4" s="5" t="n">
        <v>75</v>
      </c>
      <c r="C4" s="5" t="n">
        <v>53</v>
      </c>
    </row>
    <row r="5" spans="1:4">
      <c r="A5" s="4" t="s">
        <v>356</v>
      </c>
      <c r="B5" s="7" t="n">
        <v>94851</v>
      </c>
      <c r="C5" s="7" t="n">
        <v>62740</v>
      </c>
      <c r="D5" s="7" t="n">
        <v>71017</v>
      </c>
    </row>
    <row r="6" spans="1:4">
      <c r="A6" s="4" t="s">
        <v>357</v>
      </c>
      <c r="B6" s="7" t="n">
        <v>1265</v>
      </c>
      <c r="C6" s="7" t="n">
        <v>1184</v>
      </c>
    </row>
    <row r="7" spans="1:4">
      <c r="A7" s="4" t="s">
        <v>358</v>
      </c>
      <c r="B7" s="4" t="s">
        <v>359</v>
      </c>
      <c r="C7" s="4" t="s">
        <v>360</v>
      </c>
    </row>
    <row r="8" spans="1:4">
      <c r="A8" s="4" t="s">
        <v>361</v>
      </c>
      <c r="B8" s="4" t="s">
        <v>362</v>
      </c>
      <c r="C8" s="4" t="s">
        <v>363</v>
      </c>
    </row>
    <row r="9" spans="1:4">
      <c r="A9" s="4" t="s">
        <v>364</v>
      </c>
      <c r="B9" s="4" t="s">
        <v>362</v>
      </c>
      <c r="C9" s="4" t="s">
        <v>363</v>
      </c>
    </row>
    <row r="10" spans="1:4">
      <c r="A10" s="4" t="s">
        <v>365</v>
      </c>
      <c r="B10" s="7" t="n">
        <v>14000</v>
      </c>
      <c r="C10" s="7" t="n">
        <v>14000</v>
      </c>
    </row>
    <row r="11" spans="1:4">
      <c r="A11" s="4" t="s">
        <v>366</v>
      </c>
      <c r="B11" s="4" t="s">
        <v>339</v>
      </c>
      <c r="C11" s="4" t="s">
        <v>367</v>
      </c>
    </row>
    <row r="12" spans="1:4">
      <c r="A12" s="4" t="s">
        <v>368</v>
      </c>
      <c r="B12" s="4" t="s">
        <v>341</v>
      </c>
      <c r="C12" s="4" t="s">
        <v>369</v>
      </c>
    </row>
    <row r="13" spans="1:4">
      <c r="A13" s="4" t="s">
        <v>370</v>
      </c>
      <c r="B13" s="4" t="s">
        <v>341</v>
      </c>
      <c r="C13" s="4" t="s">
        <v>371</v>
      </c>
    </row>
    <row r="14" spans="1:4">
      <c r="A14" s="4" t="s">
        <v>372</v>
      </c>
      <c r="B14" s="7" t="n">
        <v>48</v>
      </c>
      <c r="C14" s="7" t="n">
        <v>95</v>
      </c>
    </row>
    <row r="15" spans="1:4">
      <c r="A15" s="4" t="s">
        <v>373</v>
      </c>
      <c r="B15" s="4" t="s">
        <v>260</v>
      </c>
      <c r="C15" s="4" t="s">
        <v>374</v>
      </c>
    </row>
    <row r="16" spans="1:4">
      <c r="A16" s="4" t="s">
        <v>375</v>
      </c>
      <c r="B16" s="4" t="s">
        <v>260</v>
      </c>
      <c r="C16" s="4" t="s">
        <v>260</v>
      </c>
    </row>
    <row r="17" spans="1:4">
      <c r="A17" s="4" t="s">
        <v>376</v>
      </c>
      <c r="B17" s="4" t="s">
        <v>260</v>
      </c>
      <c r="C17" s="4" t="s">
        <v>260</v>
      </c>
    </row>
    <row r="18" spans="1:4">
      <c r="A18" s="4" t="s">
        <v>377</v>
      </c>
      <c r="B18" s="5" t="n">
        <v>24</v>
      </c>
      <c r="C18" s="5" t="n">
        <v>20</v>
      </c>
    </row>
    <row r="19" spans="1:4">
      <c r="A19" s="4" t="s">
        <v>378</v>
      </c>
      <c r="B19" s="4" t="s">
        <v>379</v>
      </c>
      <c r="C19" s="4" t="s">
        <v>380</v>
      </c>
    </row>
    <row r="20" spans="1:4">
      <c r="A20" s="4" t="s">
        <v>381</v>
      </c>
      <c r="B20" s="5" t="n">
        <v>75</v>
      </c>
      <c r="C20" s="5" t="n">
        <v>53</v>
      </c>
    </row>
    <row r="21" spans="1:4">
      <c r="A21" s="4" t="s">
        <v>382</v>
      </c>
      <c r="B21" s="7" t="n">
        <v>405</v>
      </c>
      <c r="C21" s="7" t="n">
        <v>345</v>
      </c>
    </row>
    <row r="22" spans="1:4">
      <c r="A22" s="4" t="s">
        <v>252</v>
      </c>
    </row>
    <row r="23" spans="1:4">
      <c r="A23" s="3" t="s">
        <v>354</v>
      </c>
    </row>
    <row r="24" spans="1:4">
      <c r="A24" s="4" t="s">
        <v>383</v>
      </c>
      <c r="B24" s="4" t="s">
        <v>384</v>
      </c>
      <c r="C24" s="4" t="s">
        <v>384</v>
      </c>
    </row>
    <row r="25" spans="1:4">
      <c r="A25" s="4" t="s">
        <v>271</v>
      </c>
    </row>
    <row r="26" spans="1:4">
      <c r="A26" s="3" t="s">
        <v>354</v>
      </c>
    </row>
    <row r="27" spans="1:4">
      <c r="A27" s="4" t="s">
        <v>383</v>
      </c>
      <c r="B27" s="4" t="s">
        <v>385</v>
      </c>
      <c r="C27" s="4" t="s">
        <v>386</v>
      </c>
    </row>
    <row r="28" spans="1:4">
      <c r="A28" s="4" t="s">
        <v>387</v>
      </c>
    </row>
    <row r="29" spans="1:4">
      <c r="A29" s="3" t="s">
        <v>354</v>
      </c>
    </row>
    <row r="30" spans="1:4">
      <c r="A30" s="4" t="s">
        <v>381</v>
      </c>
      <c r="B30" s="5" t="n">
        <v>1</v>
      </c>
      <c r="C30"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388</v>
      </c>
      <c r="C1" s="2" t="s">
        <v>1</v>
      </c>
    </row>
    <row r="2" spans="1:5">
      <c r="C2" s="2" t="s">
        <v>389</v>
      </c>
      <c r="D2" s="2" t="s">
        <v>390</v>
      </c>
      <c r="E2" s="2" t="s">
        <v>311</v>
      </c>
    </row>
    <row r="3" spans="1:5">
      <c r="A3" s="3" t="s">
        <v>391</v>
      </c>
    </row>
    <row r="4" spans="1:5">
      <c r="A4" s="4" t="s">
        <v>318</v>
      </c>
      <c r="C4" s="7" t="n">
        <v>94851</v>
      </c>
      <c r="D4" s="7" t="n">
        <v>62740</v>
      </c>
      <c r="E4" s="7" t="n">
        <v>71017</v>
      </c>
    </row>
    <row r="5" spans="1:5">
      <c r="A5" s="4" t="s">
        <v>392</v>
      </c>
      <c r="C5" s="5" t="n">
        <v>35054</v>
      </c>
      <c r="D5" s="5" t="n">
        <v>30920</v>
      </c>
    </row>
    <row r="6" spans="1:5">
      <c r="A6" s="4" t="s">
        <v>393</v>
      </c>
      <c r="C6" s="5" t="n">
        <v>129905</v>
      </c>
      <c r="D6" s="5" t="n">
        <v>93660</v>
      </c>
    </row>
    <row r="7" spans="1:5">
      <c r="A7" s="4" t="s">
        <v>394</v>
      </c>
      <c r="C7" s="7" t="n">
        <v>245329</v>
      </c>
      <c r="D7" s="7" t="n">
        <v>178188</v>
      </c>
    </row>
    <row r="8" spans="1:5">
      <c r="A8" s="4" t="s">
        <v>395</v>
      </c>
      <c r="B8" s="4" t="s">
        <v>396</v>
      </c>
      <c r="C8" s="4" t="s">
        <v>397</v>
      </c>
      <c r="D8" s="4" t="s">
        <v>398</v>
      </c>
    </row>
    <row r="9" spans="1:5">
      <c r="A9" s="4" t="s">
        <v>399</v>
      </c>
      <c r="C9" s="4" t="s">
        <v>296</v>
      </c>
      <c r="D9" s="4" t="s">
        <v>296</v>
      </c>
    </row>
    <row r="10" spans="1:5">
      <c r="A10" s="4" t="s">
        <v>400</v>
      </c>
      <c r="C10" s="5" t="n">
        <v>75</v>
      </c>
      <c r="D10" s="5" t="n">
        <v>53</v>
      </c>
    </row>
    <row r="11" spans="1:5">
      <c r="A11" s="4" t="s">
        <v>401</v>
      </c>
    </row>
    <row r="12" spans="1:5">
      <c r="A12" s="3" t="s">
        <v>391</v>
      </c>
    </row>
    <row r="13" spans="1:5">
      <c r="A13" s="4" t="s">
        <v>318</v>
      </c>
      <c r="C13" s="7" t="n">
        <v>73712</v>
      </c>
      <c r="D13" s="7" t="n">
        <v>44078</v>
      </c>
    </row>
    <row r="14" spans="1:5">
      <c r="A14" s="4" t="s">
        <v>399</v>
      </c>
      <c r="C14" s="4" t="s">
        <v>402</v>
      </c>
      <c r="D14" s="4" t="s">
        <v>403</v>
      </c>
    </row>
    <row r="15" spans="1:5">
      <c r="A15" s="4" t="s">
        <v>400</v>
      </c>
      <c r="C15" s="5" t="n">
        <v>48</v>
      </c>
      <c r="D15" s="5" t="n">
        <v>32</v>
      </c>
    </row>
    <row r="16" spans="1:5">
      <c r="A16" s="4" t="s">
        <v>404</v>
      </c>
    </row>
    <row r="17" spans="1:5">
      <c r="A17" s="3" t="s">
        <v>391</v>
      </c>
    </row>
    <row r="18" spans="1:5">
      <c r="A18" s="4" t="s">
        <v>318</v>
      </c>
      <c r="C18" s="7" t="n">
        <v>18139</v>
      </c>
      <c r="D18" s="7" t="n">
        <v>18662</v>
      </c>
    </row>
    <row r="19" spans="1:5">
      <c r="A19" s="4" t="s">
        <v>399</v>
      </c>
      <c r="C19" s="4" t="s">
        <v>405</v>
      </c>
      <c r="D19" s="4" t="s">
        <v>406</v>
      </c>
    </row>
    <row r="20" spans="1:5">
      <c r="A20" s="4" t="s">
        <v>400</v>
      </c>
      <c r="C20" s="5" t="n">
        <v>26</v>
      </c>
      <c r="D20" s="5" t="n">
        <v>21</v>
      </c>
    </row>
    <row r="21" spans="1:5">
      <c r="A21" s="4" t="s">
        <v>407</v>
      </c>
    </row>
    <row r="22" spans="1:5">
      <c r="A22" s="3" t="s">
        <v>391</v>
      </c>
    </row>
    <row r="23" spans="1:5">
      <c r="A23" s="4" t="s">
        <v>318</v>
      </c>
      <c r="C23" s="7" t="n">
        <v>3000</v>
      </c>
    </row>
    <row r="24" spans="1:5">
      <c r="A24" s="4" t="s">
        <v>399</v>
      </c>
      <c r="C24" s="4" t="s">
        <v>408</v>
      </c>
    </row>
    <row r="25" spans="1:5">
      <c r="A25" s="4" t="s">
        <v>400</v>
      </c>
      <c r="C25" s="5" t="n">
        <v>1</v>
      </c>
    </row>
    <row r="26" spans="1:5"/>
    <row r="27" spans="1:5">
      <c r="A27" s="4" t="s">
        <v>396</v>
      </c>
      <c r="B27" s="4" t="s">
        <v>409</v>
      </c>
    </row>
  </sheetData>
  <mergeCells count="4">
    <mergeCell ref="A1:B2"/>
    <mergeCell ref="C1:D1"/>
    <mergeCell ref="A26:D26"/>
    <mergeCell ref="B27:D2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9</v>
      </c>
      <c r="B1" s="2" t="s">
        <v>1</v>
      </c>
    </row>
    <row r="2" spans="1:3">
      <c r="B2" s="2" t="s">
        <v>2</v>
      </c>
      <c r="C2" s="2" t="s">
        <v>31</v>
      </c>
    </row>
    <row r="3" spans="1:3">
      <c r="A3" s="3" t="s">
        <v>60</v>
      </c>
    </row>
    <row r="4" spans="1:3">
      <c r="A4" s="4" t="s">
        <v>61</v>
      </c>
      <c r="B4" s="7" t="n">
        <v>7126</v>
      </c>
      <c r="C4" s="7" t="n">
        <v>5055</v>
      </c>
    </row>
    <row r="5" spans="1:3">
      <c r="A5" s="4" t="s">
        <v>62</v>
      </c>
      <c r="B5" s="5" t="n">
        <v>48</v>
      </c>
      <c r="C5" s="5" t="n">
        <v>30</v>
      </c>
    </row>
    <row r="6" spans="1:3">
      <c r="A6" s="4" t="s">
        <v>63</v>
      </c>
      <c r="B6" s="5" t="n">
        <v>7174</v>
      </c>
      <c r="C6" s="5" t="n">
        <v>5085</v>
      </c>
    </row>
    <row r="7" spans="1:3">
      <c r="A7" s="4" t="s">
        <v>64</v>
      </c>
      <c r="B7" s="5" t="n">
        <v>-50</v>
      </c>
      <c r="C7" s="5" t="n">
        <v>994</v>
      </c>
    </row>
    <row r="8" spans="1:3">
      <c r="A8" s="4" t="s">
        <v>41</v>
      </c>
      <c r="B8" s="5" t="n">
        <v>7224</v>
      </c>
      <c r="C8" s="5" t="n">
        <v>4091</v>
      </c>
    </row>
    <row r="9" spans="1:3">
      <c r="A9" s="3" t="s">
        <v>65</v>
      </c>
    </row>
    <row r="10" spans="1:3">
      <c r="A10" s="4" t="s">
        <v>66</v>
      </c>
      <c r="B10" s="5" t="n">
        <v>1702</v>
      </c>
      <c r="C10" s="5" t="n">
        <v>4307</v>
      </c>
    </row>
    <row r="11" spans="1:3">
      <c r="A11" s="4" t="s">
        <v>67</v>
      </c>
      <c r="B11" s="5" t="n">
        <v>-1581</v>
      </c>
      <c r="C11" s="5" t="n">
        <v>-1628</v>
      </c>
    </row>
    <row r="12" spans="1:3">
      <c r="A12" s="4" t="s">
        <v>68</v>
      </c>
      <c r="B12" s="5" t="n">
        <v>121</v>
      </c>
      <c r="C12" s="5" t="n">
        <v>2679</v>
      </c>
    </row>
    <row r="13" spans="1:3">
      <c r="A13" s="4" t="s">
        <v>69</v>
      </c>
      <c r="B13" s="5" t="n">
        <v>2592</v>
      </c>
      <c r="C13" s="5" t="n">
        <v>7906</v>
      </c>
    </row>
    <row r="14" spans="1:3">
      <c r="A14" s="4" t="s">
        <v>70</v>
      </c>
      <c r="C14" s="5" t="n">
        <v>182</v>
      </c>
    </row>
    <row r="15" spans="1:3">
      <c r="A15" s="4" t="s">
        <v>71</v>
      </c>
      <c r="B15" s="5" t="n">
        <v>536</v>
      </c>
      <c r="C15" s="5" t="n">
        <v>32</v>
      </c>
    </row>
    <row r="16" spans="1:3">
      <c r="A16" s="4" t="s">
        <v>72</v>
      </c>
      <c r="B16" s="5" t="n">
        <v>3249</v>
      </c>
      <c r="C16" s="5" t="n">
        <v>10799</v>
      </c>
    </row>
    <row r="17" spans="1:3">
      <c r="A17" s="4" t="s">
        <v>73</v>
      </c>
      <c r="B17" s="5" t="n">
        <v>10473</v>
      </c>
      <c r="C17" s="5" t="n">
        <v>14890</v>
      </c>
    </row>
    <row r="18" spans="1:3">
      <c r="A18" s="3" t="s">
        <v>74</v>
      </c>
    </row>
    <row r="19" spans="1:3">
      <c r="A19" s="4" t="s">
        <v>75</v>
      </c>
      <c r="B19" s="5" t="n">
        <v>1191</v>
      </c>
      <c r="C19" s="5" t="n">
        <v>1003</v>
      </c>
    </row>
    <row r="20" spans="1:3">
      <c r="A20" s="4" t="s">
        <v>76</v>
      </c>
      <c r="B20" s="5" t="n">
        <v>678</v>
      </c>
      <c r="C20" s="5" t="n">
        <v>725</v>
      </c>
    </row>
    <row r="21" spans="1:3">
      <c r="A21" s="4" t="s">
        <v>77</v>
      </c>
      <c r="B21" s="5" t="n">
        <v>1963</v>
      </c>
      <c r="C21" s="5" t="n">
        <v>2034</v>
      </c>
    </row>
    <row r="22" spans="1:3">
      <c r="A22" s="4" t="s">
        <v>78</v>
      </c>
      <c r="B22" s="5" t="n">
        <v>1344</v>
      </c>
      <c r="C22" s="5" t="n">
        <v>912</v>
      </c>
    </row>
    <row r="23" spans="1:3">
      <c r="A23" s="4" t="s">
        <v>79</v>
      </c>
      <c r="B23" s="5" t="n">
        <v>-10</v>
      </c>
      <c r="C23" s="5" t="n">
        <v>127</v>
      </c>
    </row>
    <row r="24" spans="1:3">
      <c r="A24" s="4" t="s">
        <v>80</v>
      </c>
      <c r="B24" s="5" t="n">
        <v>5166</v>
      </c>
      <c r="C24" s="5" t="n">
        <v>4801</v>
      </c>
    </row>
    <row r="25" spans="1:3">
      <c r="A25" s="4" t="s">
        <v>81</v>
      </c>
      <c r="B25" s="5" t="n">
        <v>5307</v>
      </c>
      <c r="C25" s="5" t="n">
        <v>10089</v>
      </c>
    </row>
    <row r="26" spans="1:3">
      <c r="A26" s="4" t="s">
        <v>82</v>
      </c>
      <c r="B26" s="5" t="n">
        <v>5254</v>
      </c>
      <c r="C26" s="5" t="n">
        <v>9988</v>
      </c>
    </row>
    <row r="27" spans="1:3">
      <c r="A27" s="4" t="s">
        <v>83</v>
      </c>
      <c r="B27" s="7" t="n">
        <v>53</v>
      </c>
      <c r="C27" s="7" t="n">
        <v>1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410</v>
      </c>
      <c r="C1" s="2" t="s">
        <v>1</v>
      </c>
    </row>
    <row r="2" spans="1:5">
      <c r="C2" s="2" t="s">
        <v>389</v>
      </c>
      <c r="D2" s="2" t="s">
        <v>390</v>
      </c>
      <c r="E2" s="2" t="s">
        <v>311</v>
      </c>
    </row>
    <row r="3" spans="1:5">
      <c r="A3" s="3" t="s">
        <v>411</v>
      </c>
    </row>
    <row r="4" spans="1:5">
      <c r="A4" s="4" t="s">
        <v>412</v>
      </c>
      <c r="C4" s="5" t="n">
        <v>75</v>
      </c>
      <c r="D4" s="5" t="n">
        <v>53</v>
      </c>
    </row>
    <row r="5" spans="1:5">
      <c r="A5" s="4" t="s">
        <v>413</v>
      </c>
      <c r="C5" s="7" t="n">
        <v>94851</v>
      </c>
      <c r="D5" s="7" t="n">
        <v>62740</v>
      </c>
      <c r="E5" s="7" t="n">
        <v>71017</v>
      </c>
    </row>
    <row r="6" spans="1:5">
      <c r="A6" s="4" t="s">
        <v>399</v>
      </c>
      <c r="C6" s="4" t="s">
        <v>296</v>
      </c>
      <c r="D6" s="4" t="s">
        <v>296</v>
      </c>
    </row>
    <row r="7" spans="1:5">
      <c r="A7" s="4" t="s">
        <v>414</v>
      </c>
    </row>
    <row r="8" spans="1:5">
      <c r="A8" s="3" t="s">
        <v>411</v>
      </c>
    </row>
    <row r="9" spans="1:5">
      <c r="A9" s="4" t="s">
        <v>412</v>
      </c>
      <c r="B9" s="4" t="s">
        <v>396</v>
      </c>
      <c r="C9" s="5" t="n">
        <v>48</v>
      </c>
      <c r="D9" s="5" t="n">
        <v>33</v>
      </c>
    </row>
    <row r="10" spans="1:5">
      <c r="A10" s="4" t="s">
        <v>413</v>
      </c>
      <c r="B10" s="4" t="s">
        <v>396</v>
      </c>
      <c r="C10" s="7" t="n">
        <v>31773</v>
      </c>
      <c r="D10" s="7" t="n">
        <v>27673</v>
      </c>
    </row>
    <row r="11" spans="1:5">
      <c r="A11" s="4" t="s">
        <v>399</v>
      </c>
      <c r="B11" s="4" t="s">
        <v>396</v>
      </c>
      <c r="C11" s="4" t="s">
        <v>415</v>
      </c>
      <c r="D11" s="4" t="s">
        <v>416</v>
      </c>
    </row>
    <row r="12" spans="1:5">
      <c r="A12" s="4" t="s">
        <v>417</v>
      </c>
    </row>
    <row r="13" spans="1:5">
      <c r="A13" s="3" t="s">
        <v>411</v>
      </c>
    </row>
    <row r="14" spans="1:5">
      <c r="A14" s="4" t="s">
        <v>412</v>
      </c>
      <c r="C14" s="5" t="n">
        <v>3</v>
      </c>
      <c r="D14" s="5" t="n">
        <v>1</v>
      </c>
    </row>
    <row r="15" spans="1:5">
      <c r="A15" s="4" t="s">
        <v>413</v>
      </c>
      <c r="C15" s="7" t="n">
        <v>1723</v>
      </c>
      <c r="D15" s="7" t="n">
        <v>584</v>
      </c>
    </row>
    <row r="16" spans="1:5">
      <c r="A16" s="4" t="s">
        <v>399</v>
      </c>
      <c r="C16" s="4" t="s">
        <v>418</v>
      </c>
      <c r="D16" s="4" t="s">
        <v>89</v>
      </c>
    </row>
    <row r="17" spans="1:5">
      <c r="A17" s="4" t="s">
        <v>247</v>
      </c>
    </row>
    <row r="18" spans="1:5">
      <c r="A18" s="3" t="s">
        <v>411</v>
      </c>
    </row>
    <row r="19" spans="1:5">
      <c r="A19" s="4" t="s">
        <v>412</v>
      </c>
      <c r="C19" s="5" t="n">
        <v>22</v>
      </c>
      <c r="D19" s="5" t="n">
        <v>18</v>
      </c>
    </row>
    <row r="20" spans="1:5">
      <c r="A20" s="4" t="s">
        <v>413</v>
      </c>
      <c r="C20" s="7" t="n">
        <v>59380</v>
      </c>
      <c r="D20" s="7" t="n">
        <v>34033</v>
      </c>
    </row>
    <row r="21" spans="1:5">
      <c r="A21" s="4" t="s">
        <v>399</v>
      </c>
      <c r="C21" s="4" t="s">
        <v>419</v>
      </c>
      <c r="D21" s="4" t="s">
        <v>420</v>
      </c>
    </row>
    <row r="22" spans="1:5">
      <c r="A22" s="4" t="s">
        <v>421</v>
      </c>
    </row>
    <row r="23" spans="1:5">
      <c r="A23" s="3" t="s">
        <v>411</v>
      </c>
    </row>
    <row r="24" spans="1:5">
      <c r="A24" s="4" t="s">
        <v>412</v>
      </c>
      <c r="C24" s="5" t="n">
        <v>2</v>
      </c>
      <c r="D24" s="5" t="n">
        <v>1</v>
      </c>
    </row>
    <row r="25" spans="1:5">
      <c r="A25" s="4" t="s">
        <v>413</v>
      </c>
      <c r="C25" s="7" t="n">
        <v>1975</v>
      </c>
      <c r="D25" s="7" t="n">
        <v>450</v>
      </c>
    </row>
    <row r="26" spans="1:5">
      <c r="A26" s="4" t="s">
        <v>399</v>
      </c>
      <c r="C26" s="4" t="s">
        <v>408</v>
      </c>
      <c r="D26" s="4" t="s">
        <v>89</v>
      </c>
    </row>
    <row r="27" spans="1:5"/>
    <row r="28" spans="1:5">
      <c r="A28" s="4" t="s">
        <v>396</v>
      </c>
      <c r="B28" s="4" t="s">
        <v>422</v>
      </c>
    </row>
  </sheetData>
  <mergeCells count="4">
    <mergeCell ref="A1:B2"/>
    <mergeCell ref="C1:D1"/>
    <mergeCell ref="A27:D27"/>
    <mergeCell ref="B28:D2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23</v>
      </c>
      <c r="B1" s="2" t="s">
        <v>1</v>
      </c>
    </row>
    <row r="2" spans="1:4">
      <c r="B2" s="2" t="s">
        <v>389</v>
      </c>
      <c r="C2" s="2" t="s">
        <v>390</v>
      </c>
      <c r="D2" s="2" t="s">
        <v>311</v>
      </c>
    </row>
    <row r="3" spans="1:4">
      <c r="A3" s="3" t="s">
        <v>312</v>
      </c>
    </row>
    <row r="4" spans="1:4">
      <c r="A4" s="4" t="s">
        <v>317</v>
      </c>
      <c r="B4" s="5" t="n">
        <v>75</v>
      </c>
      <c r="C4" s="5" t="n">
        <v>53</v>
      </c>
    </row>
    <row r="5" spans="1:4">
      <c r="A5" s="4" t="s">
        <v>413</v>
      </c>
      <c r="B5" s="7" t="n">
        <v>94851000</v>
      </c>
      <c r="C5" s="7" t="n">
        <v>62740000</v>
      </c>
      <c r="D5" s="7" t="n">
        <v>71017000</v>
      </c>
    </row>
    <row r="6" spans="1:4">
      <c r="A6" s="4" t="s">
        <v>424</v>
      </c>
    </row>
    <row r="7" spans="1:4">
      <c r="A7" s="3" t="s">
        <v>312</v>
      </c>
    </row>
    <row r="8" spans="1:4">
      <c r="A8" s="4" t="s">
        <v>317</v>
      </c>
      <c r="B8" s="5" t="n">
        <v>21</v>
      </c>
      <c r="C8" s="5" t="n">
        <v>15</v>
      </c>
    </row>
    <row r="9" spans="1:4">
      <c r="A9" s="4" t="s">
        <v>413</v>
      </c>
      <c r="B9" s="7" t="n">
        <v>11177000</v>
      </c>
      <c r="C9" s="7" t="n">
        <v>14157000</v>
      </c>
    </row>
    <row r="10" spans="1:4">
      <c r="A10" s="4" t="s">
        <v>425</v>
      </c>
    </row>
    <row r="11" spans="1:4">
      <c r="A11" s="3" t="s">
        <v>312</v>
      </c>
    </row>
    <row r="12" spans="1:4">
      <c r="A12" s="4" t="s">
        <v>317</v>
      </c>
      <c r="B12" s="5" t="n">
        <v>27</v>
      </c>
      <c r="C12" s="5" t="n">
        <v>18</v>
      </c>
    </row>
    <row r="13" spans="1:4">
      <c r="A13" s="4" t="s">
        <v>413</v>
      </c>
      <c r="B13" s="7" t="n">
        <v>20596000</v>
      </c>
      <c r="C13" s="7" t="n">
        <v>1351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26</v>
      </c>
      <c r="C1" s="2" t="s">
        <v>2</v>
      </c>
      <c r="D1" s="2" t="s">
        <v>31</v>
      </c>
      <c r="E1" s="2" t="s">
        <v>427</v>
      </c>
    </row>
    <row r="2" spans="1:5">
      <c r="A2" s="3" t="s">
        <v>411</v>
      </c>
    </row>
    <row r="3" spans="1:5">
      <c r="A3" s="4" t="s">
        <v>318</v>
      </c>
      <c r="C3" s="7" t="n">
        <v>94851</v>
      </c>
      <c r="D3" s="7" t="n">
        <v>62740</v>
      </c>
      <c r="E3" s="7" t="n">
        <v>71017</v>
      </c>
    </row>
    <row r="4" spans="1:5">
      <c r="A4" s="4" t="s">
        <v>399</v>
      </c>
      <c r="C4" s="4" t="s">
        <v>296</v>
      </c>
      <c r="D4" s="4" t="s">
        <v>296</v>
      </c>
    </row>
    <row r="5" spans="1:5">
      <c r="A5" s="4" t="s">
        <v>428</v>
      </c>
    </row>
    <row r="6" spans="1:5">
      <c r="A6" s="3" t="s">
        <v>411</v>
      </c>
    </row>
    <row r="7" spans="1:5">
      <c r="A7" s="4" t="s">
        <v>318</v>
      </c>
      <c r="C7" s="7" t="n">
        <v>16863</v>
      </c>
      <c r="D7" s="7" t="n">
        <v>14327</v>
      </c>
    </row>
    <row r="8" spans="1:5">
      <c r="A8" s="4" t="s">
        <v>399</v>
      </c>
      <c r="C8" s="4" t="s">
        <v>429</v>
      </c>
      <c r="D8" s="4" t="s">
        <v>430</v>
      </c>
    </row>
    <row r="9" spans="1:5">
      <c r="A9" s="4" t="s">
        <v>431</v>
      </c>
    </row>
    <row r="10" spans="1:5">
      <c r="A10" s="3" t="s">
        <v>411</v>
      </c>
    </row>
    <row r="11" spans="1:5">
      <c r="A11" s="4" t="s">
        <v>318</v>
      </c>
      <c r="C11" s="7" t="n">
        <v>11267</v>
      </c>
      <c r="D11" s="7" t="n">
        <v>8008</v>
      </c>
    </row>
    <row r="12" spans="1:5">
      <c r="A12" s="4" t="s">
        <v>399</v>
      </c>
      <c r="C12" s="4" t="s">
        <v>432</v>
      </c>
      <c r="D12" s="4" t="s">
        <v>433</v>
      </c>
    </row>
    <row r="13" spans="1:5">
      <c r="A13" s="4" t="s">
        <v>434</v>
      </c>
    </row>
    <row r="14" spans="1:5">
      <c r="A14" s="3" t="s">
        <v>411</v>
      </c>
    </row>
    <row r="15" spans="1:5">
      <c r="A15" s="4" t="s">
        <v>318</v>
      </c>
      <c r="C15" s="7" t="n">
        <v>9938</v>
      </c>
      <c r="D15" s="7" t="n">
        <v>4924</v>
      </c>
    </row>
    <row r="16" spans="1:5">
      <c r="A16" s="4" t="s">
        <v>399</v>
      </c>
      <c r="C16" s="4" t="s">
        <v>385</v>
      </c>
      <c r="D16" s="4" t="s">
        <v>435</v>
      </c>
    </row>
    <row r="17" spans="1:5">
      <c r="A17" s="4" t="s">
        <v>436</v>
      </c>
    </row>
    <row r="18" spans="1:5">
      <c r="A18" s="3" t="s">
        <v>411</v>
      </c>
    </row>
    <row r="19" spans="1:5">
      <c r="A19" s="4" t="s">
        <v>318</v>
      </c>
      <c r="C19" s="7" t="n">
        <v>7204</v>
      </c>
      <c r="D19" s="7" t="n">
        <v>7656</v>
      </c>
    </row>
    <row r="20" spans="1:5">
      <c r="A20" s="4" t="s">
        <v>399</v>
      </c>
      <c r="C20" s="4" t="s">
        <v>437</v>
      </c>
      <c r="D20" s="4" t="s">
        <v>438</v>
      </c>
    </row>
    <row r="21" spans="1:5">
      <c r="A21" s="4" t="s">
        <v>439</v>
      </c>
    </row>
    <row r="22" spans="1:5">
      <c r="A22" s="3" t="s">
        <v>411</v>
      </c>
    </row>
    <row r="23" spans="1:5">
      <c r="A23" s="4" t="s">
        <v>318</v>
      </c>
      <c r="C23" s="7" t="n">
        <v>6626</v>
      </c>
      <c r="D23" s="7" t="n">
        <v>920</v>
      </c>
    </row>
    <row r="24" spans="1:5">
      <c r="A24" s="4" t="s">
        <v>399</v>
      </c>
      <c r="C24" s="4" t="s">
        <v>290</v>
      </c>
      <c r="D24" s="4" t="s">
        <v>288</v>
      </c>
    </row>
    <row r="25" spans="1:5">
      <c r="A25" s="4" t="s">
        <v>440</v>
      </c>
    </row>
    <row r="26" spans="1:5">
      <c r="A26" s="3" t="s">
        <v>411</v>
      </c>
    </row>
    <row r="27" spans="1:5">
      <c r="A27" s="4" t="s">
        <v>318</v>
      </c>
      <c r="C27" s="7" t="n">
        <v>1875</v>
      </c>
      <c r="D27" s="7" t="n">
        <v>2575</v>
      </c>
    </row>
    <row r="28" spans="1:5">
      <c r="A28" s="4" t="s">
        <v>399</v>
      </c>
      <c r="C28" s="4" t="s">
        <v>418</v>
      </c>
      <c r="D28" s="4" t="s">
        <v>441</v>
      </c>
    </row>
    <row r="29" spans="1:5">
      <c r="A29" s="4" t="s">
        <v>442</v>
      </c>
    </row>
    <row r="30" spans="1:5">
      <c r="A30" s="3" t="s">
        <v>411</v>
      </c>
    </row>
    <row r="31" spans="1:5">
      <c r="A31" s="4" t="s">
        <v>318</v>
      </c>
      <c r="C31" s="7" t="n">
        <v>956</v>
      </c>
      <c r="D31" s="7" t="n">
        <v>976</v>
      </c>
    </row>
    <row r="32" spans="1:5">
      <c r="A32" s="4" t="s">
        <v>399</v>
      </c>
      <c r="C32" s="4" t="s">
        <v>89</v>
      </c>
      <c r="D32" s="4" t="s">
        <v>443</v>
      </c>
    </row>
    <row r="33" spans="1:5">
      <c r="A33" s="4" t="s">
        <v>444</v>
      </c>
    </row>
    <row r="34" spans="1:5">
      <c r="A34" s="3" t="s">
        <v>411</v>
      </c>
    </row>
    <row r="35" spans="1:5">
      <c r="A35" s="4" t="s">
        <v>318</v>
      </c>
      <c r="C35" s="7" t="n">
        <v>849</v>
      </c>
      <c r="D35" s="7" t="n">
        <v>674</v>
      </c>
    </row>
    <row r="36" spans="1:5">
      <c r="A36" s="4" t="s">
        <v>399</v>
      </c>
      <c r="C36" s="4" t="s">
        <v>445</v>
      </c>
      <c r="D36" s="4" t="s">
        <v>446</v>
      </c>
    </row>
    <row r="37" spans="1:5">
      <c r="A37" s="4" t="s">
        <v>447</v>
      </c>
    </row>
    <row r="38" spans="1:5">
      <c r="A38" s="3" t="s">
        <v>411</v>
      </c>
    </row>
    <row r="39" spans="1:5">
      <c r="A39" s="4" t="s">
        <v>318</v>
      </c>
      <c r="C39" s="7" t="n">
        <v>770</v>
      </c>
    </row>
    <row r="40" spans="1:5">
      <c r="A40" s="4" t="s">
        <v>399</v>
      </c>
      <c r="C40" s="4" t="s">
        <v>362</v>
      </c>
    </row>
    <row r="41" spans="1:5">
      <c r="A41" s="4" t="s">
        <v>448</v>
      </c>
    </row>
    <row r="42" spans="1:5">
      <c r="A42" s="3" t="s">
        <v>411</v>
      </c>
    </row>
    <row r="43" spans="1:5">
      <c r="A43" s="4" t="s">
        <v>318</v>
      </c>
      <c r="B43" s="4" t="s">
        <v>396</v>
      </c>
      <c r="C43" s="7" t="n">
        <v>56348</v>
      </c>
      <c r="D43" s="7" t="n">
        <v>40060</v>
      </c>
    </row>
    <row r="44" spans="1:5">
      <c r="A44" s="4" t="s">
        <v>399</v>
      </c>
      <c r="B44" s="4" t="s">
        <v>396</v>
      </c>
      <c r="C44" s="4" t="s">
        <v>449</v>
      </c>
      <c r="D44" s="4" t="s">
        <v>450</v>
      </c>
    </row>
    <row r="45" spans="1:5">
      <c r="A45" s="4" t="s">
        <v>451</v>
      </c>
    </row>
    <row r="46" spans="1:5">
      <c r="A46" s="3" t="s">
        <v>411</v>
      </c>
    </row>
    <row r="47" spans="1:5">
      <c r="A47" s="4" t="s">
        <v>318</v>
      </c>
      <c r="C47" s="7" t="n">
        <v>4007</v>
      </c>
      <c r="D47" s="7" t="n">
        <v>1366</v>
      </c>
    </row>
    <row r="48" spans="1:5">
      <c r="A48" s="4" t="s">
        <v>399</v>
      </c>
      <c r="C48" s="4" t="s">
        <v>452</v>
      </c>
      <c r="D48" s="4" t="s">
        <v>453</v>
      </c>
    </row>
    <row r="49" spans="1:5">
      <c r="A49" s="4" t="s">
        <v>454</v>
      </c>
    </row>
    <row r="50" spans="1:5">
      <c r="A50" s="3" t="s">
        <v>411</v>
      </c>
    </row>
    <row r="51" spans="1:5">
      <c r="A51" s="4" t="s">
        <v>318</v>
      </c>
      <c r="C51" s="7" t="n">
        <v>2118</v>
      </c>
      <c r="D51" s="7" t="n">
        <v>421</v>
      </c>
    </row>
    <row r="52" spans="1:5">
      <c r="A52" s="4" t="s">
        <v>399</v>
      </c>
      <c r="C52" s="4" t="s">
        <v>453</v>
      </c>
      <c r="D52" s="4" t="s">
        <v>363</v>
      </c>
    </row>
    <row r="53" spans="1:5">
      <c r="A53" s="4" t="s">
        <v>455</v>
      </c>
    </row>
    <row r="54" spans="1:5">
      <c r="A54" s="3" t="s">
        <v>411</v>
      </c>
    </row>
    <row r="55" spans="1:5">
      <c r="A55" s="4" t="s">
        <v>318</v>
      </c>
      <c r="C55" s="7" t="n">
        <v>2044</v>
      </c>
      <c r="D55" s="7" t="n">
        <v>2045</v>
      </c>
    </row>
    <row r="56" spans="1:5">
      <c r="A56" s="4" t="s">
        <v>399</v>
      </c>
      <c r="C56" s="4" t="s">
        <v>453</v>
      </c>
      <c r="D56" s="4" t="s">
        <v>456</v>
      </c>
    </row>
    <row r="57" spans="1:5">
      <c r="A57" s="4" t="s">
        <v>457</v>
      </c>
    </row>
    <row r="58" spans="1:5">
      <c r="A58" s="3" t="s">
        <v>411</v>
      </c>
    </row>
    <row r="59" spans="1:5">
      <c r="A59" s="4" t="s">
        <v>318</v>
      </c>
      <c r="C59" s="7" t="n">
        <v>852</v>
      </c>
      <c r="D59" s="7" t="n">
        <v>928</v>
      </c>
    </row>
    <row r="60" spans="1:5">
      <c r="A60" s="4" t="s">
        <v>399</v>
      </c>
      <c r="C60" s="4" t="s">
        <v>445</v>
      </c>
      <c r="D60" s="4" t="s">
        <v>288</v>
      </c>
    </row>
    <row r="61" spans="1:5">
      <c r="A61" s="4" t="s">
        <v>458</v>
      </c>
    </row>
    <row r="62" spans="1:5">
      <c r="A62" s="3" t="s">
        <v>411</v>
      </c>
    </row>
    <row r="63" spans="1:5">
      <c r="A63" s="4" t="s">
        <v>318</v>
      </c>
      <c r="C63" s="7" t="n">
        <v>298</v>
      </c>
    </row>
    <row r="64" spans="1:5">
      <c r="A64" s="4" t="s">
        <v>399</v>
      </c>
      <c r="C64" s="4" t="s">
        <v>459</v>
      </c>
    </row>
    <row r="65" spans="1:5">
      <c r="A65" s="4" t="s">
        <v>460</v>
      </c>
    </row>
    <row r="66" spans="1:5">
      <c r="A66" s="3" t="s">
        <v>411</v>
      </c>
    </row>
    <row r="67" spans="1:5">
      <c r="A67" s="4" t="s">
        <v>318</v>
      </c>
      <c r="C67" s="7" t="n">
        <v>151</v>
      </c>
      <c r="D67" s="7" t="n">
        <v>156</v>
      </c>
    </row>
    <row r="68" spans="1:5">
      <c r="A68" s="4" t="s">
        <v>399</v>
      </c>
      <c r="C68" s="4" t="s">
        <v>374</v>
      </c>
      <c r="D68" s="4" t="s">
        <v>374</v>
      </c>
    </row>
    <row r="69" spans="1:5">
      <c r="A69" s="4" t="s">
        <v>461</v>
      </c>
    </row>
    <row r="70" spans="1:5">
      <c r="A70" s="3" t="s">
        <v>411</v>
      </c>
    </row>
    <row r="71" spans="1:5">
      <c r="A71" s="4" t="s">
        <v>318</v>
      </c>
      <c r="C71" s="7" t="n">
        <v>94</v>
      </c>
      <c r="D71" s="7" t="n">
        <v>95</v>
      </c>
    </row>
    <row r="72" spans="1:5">
      <c r="A72" s="4" t="s">
        <v>399</v>
      </c>
      <c r="C72" s="4" t="s">
        <v>260</v>
      </c>
      <c r="D72" s="4" t="s">
        <v>260</v>
      </c>
    </row>
    <row r="73" spans="1:5">
      <c r="A73" s="4" t="s">
        <v>462</v>
      </c>
    </row>
    <row r="74" spans="1:5">
      <c r="A74" s="3" t="s">
        <v>411</v>
      </c>
    </row>
    <row r="75" spans="1:5">
      <c r="A75" s="4" t="s">
        <v>318</v>
      </c>
      <c r="C75" s="7" t="n">
        <v>48</v>
      </c>
    </row>
    <row r="76" spans="1:5">
      <c r="A76" s="4" t="s">
        <v>399</v>
      </c>
      <c r="C76" s="4" t="s">
        <v>260</v>
      </c>
    </row>
    <row r="77" spans="1:5">
      <c r="A77" s="4" t="s">
        <v>463</v>
      </c>
    </row>
    <row r="78" spans="1:5">
      <c r="A78" s="3" t="s">
        <v>411</v>
      </c>
    </row>
    <row r="79" spans="1:5">
      <c r="A79" s="4" t="s">
        <v>318</v>
      </c>
      <c r="C79" s="7" t="n">
        <v>9612</v>
      </c>
      <c r="D79" s="7" t="n">
        <v>5011</v>
      </c>
    </row>
    <row r="80" spans="1:5">
      <c r="A80" s="4" t="s">
        <v>399</v>
      </c>
      <c r="C80" s="4" t="s">
        <v>464</v>
      </c>
      <c r="D80" s="4" t="s">
        <v>465</v>
      </c>
    </row>
    <row r="81" spans="1:5">
      <c r="A81" s="4" t="s">
        <v>466</v>
      </c>
    </row>
    <row r="82" spans="1:5">
      <c r="A82" s="3" t="s">
        <v>411</v>
      </c>
    </row>
    <row r="83" spans="1:5">
      <c r="A83" s="4" t="s">
        <v>318</v>
      </c>
      <c r="C83" s="7" t="n">
        <v>65960</v>
      </c>
      <c r="D83" s="7" t="n">
        <v>45071</v>
      </c>
    </row>
    <row r="84" spans="1:5">
      <c r="A84" s="4" t="s">
        <v>399</v>
      </c>
      <c r="C84" s="4" t="s">
        <v>467</v>
      </c>
      <c r="D84" s="4" t="s">
        <v>468</v>
      </c>
    </row>
    <row r="85" spans="1:5">
      <c r="A85" s="4" t="s">
        <v>469</v>
      </c>
    </row>
    <row r="86" spans="1:5">
      <c r="A86" s="3" t="s">
        <v>411</v>
      </c>
    </row>
    <row r="87" spans="1:5">
      <c r="A87" s="4" t="s">
        <v>318</v>
      </c>
      <c r="C87" s="7" t="n">
        <v>21876</v>
      </c>
      <c r="D87" s="7" t="n">
        <v>14873</v>
      </c>
    </row>
    <row r="88" spans="1:5">
      <c r="A88" s="4" t="s">
        <v>399</v>
      </c>
      <c r="C88" s="4" t="s">
        <v>470</v>
      </c>
      <c r="D88" s="4" t="s">
        <v>380</v>
      </c>
    </row>
    <row r="89" spans="1:5">
      <c r="A89" s="4" t="s">
        <v>471</v>
      </c>
    </row>
    <row r="90" spans="1:5">
      <c r="A90" s="3" t="s">
        <v>411</v>
      </c>
    </row>
    <row r="91" spans="1:5">
      <c r="A91" s="4" t="s">
        <v>318</v>
      </c>
      <c r="C91" s="7" t="n">
        <v>3765</v>
      </c>
      <c r="D91" s="7" t="n">
        <v>669</v>
      </c>
    </row>
    <row r="92" spans="1:5">
      <c r="A92" s="4" t="s">
        <v>399</v>
      </c>
      <c r="C92" s="4" t="s">
        <v>283</v>
      </c>
      <c r="D92" s="4" t="s">
        <v>446</v>
      </c>
    </row>
    <row r="93" spans="1:5">
      <c r="A93" s="4" t="s">
        <v>472</v>
      </c>
    </row>
    <row r="94" spans="1:5">
      <c r="A94" s="3" t="s">
        <v>411</v>
      </c>
    </row>
    <row r="95" spans="1:5">
      <c r="A95" s="4" t="s">
        <v>318</v>
      </c>
      <c r="C95" s="7" t="n">
        <v>2464</v>
      </c>
      <c r="D95" s="7" t="n">
        <v>375</v>
      </c>
    </row>
    <row r="96" spans="1:5">
      <c r="A96" s="4" t="s">
        <v>399</v>
      </c>
      <c r="C96" s="4" t="s">
        <v>473</v>
      </c>
      <c r="D96" s="4" t="s">
        <v>363</v>
      </c>
    </row>
    <row r="97" spans="1:5">
      <c r="A97" s="4" t="s">
        <v>474</v>
      </c>
    </row>
    <row r="98" spans="1:5">
      <c r="A98" s="3" t="s">
        <v>411</v>
      </c>
    </row>
    <row r="99" spans="1:5">
      <c r="A99" s="4" t="s">
        <v>318</v>
      </c>
      <c r="C99" s="7" t="n">
        <v>289</v>
      </c>
    </row>
    <row r="100" spans="1:5">
      <c r="A100" s="4" t="s">
        <v>399</v>
      </c>
      <c r="C100" s="4" t="s">
        <v>459</v>
      </c>
    </row>
    <row r="101" spans="1:5">
      <c r="A101" s="4" t="s">
        <v>475</v>
      </c>
    </row>
    <row r="102" spans="1:5">
      <c r="A102" s="3" t="s">
        <v>411</v>
      </c>
    </row>
    <row r="103" spans="1:5">
      <c r="A103" s="4" t="s">
        <v>318</v>
      </c>
      <c r="C103" s="7" t="n">
        <v>271</v>
      </c>
      <c r="D103" s="7" t="n">
        <v>344</v>
      </c>
    </row>
    <row r="104" spans="1:5">
      <c r="A104" s="4" t="s">
        <v>399</v>
      </c>
      <c r="C104" s="4" t="s">
        <v>459</v>
      </c>
      <c r="D104" s="4" t="s">
        <v>476</v>
      </c>
    </row>
    <row r="105" spans="1:5">
      <c r="A105" s="4" t="s">
        <v>477</v>
      </c>
    </row>
    <row r="106" spans="1:5">
      <c r="A106" s="3" t="s">
        <v>411</v>
      </c>
    </row>
    <row r="107" spans="1:5">
      <c r="A107" s="4" t="s">
        <v>318</v>
      </c>
      <c r="C107" s="7" t="n">
        <v>28665</v>
      </c>
      <c r="D107" s="7" t="n">
        <v>16261</v>
      </c>
    </row>
    <row r="108" spans="1:5">
      <c r="A108" s="4" t="s">
        <v>399</v>
      </c>
      <c r="C108" s="4" t="s">
        <v>478</v>
      </c>
      <c r="D108" s="4" t="s">
        <v>479</v>
      </c>
    </row>
    <row r="109" spans="1:5">
      <c r="A109" s="4" t="s">
        <v>480</v>
      </c>
    </row>
    <row r="110" spans="1:5">
      <c r="A110" s="3" t="s">
        <v>411</v>
      </c>
    </row>
    <row r="111" spans="1:5">
      <c r="A111" s="4" t="s">
        <v>318</v>
      </c>
      <c r="C111" s="7" t="n">
        <v>124</v>
      </c>
      <c r="D111" s="7" t="n">
        <v>1300</v>
      </c>
    </row>
    <row r="112" spans="1:5">
      <c r="A112" s="4" t="s">
        <v>399</v>
      </c>
      <c r="C112" s="4" t="s">
        <v>260</v>
      </c>
      <c r="D112" s="4" t="s">
        <v>481</v>
      </c>
    </row>
    <row r="113" spans="1:5">
      <c r="A113" s="4" t="s">
        <v>482</v>
      </c>
    </row>
    <row r="114" spans="1:5">
      <c r="A114" s="3" t="s">
        <v>411</v>
      </c>
    </row>
    <row r="115" spans="1:5">
      <c r="A115" s="4" t="s">
        <v>318</v>
      </c>
      <c r="C115" s="7" t="n">
        <v>102</v>
      </c>
      <c r="D115" s="7" t="n">
        <v>108</v>
      </c>
    </row>
    <row r="116" spans="1:5">
      <c r="A116" s="4" t="s">
        <v>399</v>
      </c>
      <c r="C116" s="4" t="s">
        <v>260</v>
      </c>
      <c r="D116" s="4" t="s">
        <v>374</v>
      </c>
    </row>
    <row r="117" spans="1:5">
      <c r="A117" s="4" t="s">
        <v>483</v>
      </c>
    </row>
    <row r="118" spans="1:5">
      <c r="A118" s="3" t="s">
        <v>411</v>
      </c>
    </row>
    <row r="119" spans="1:5">
      <c r="A119" s="4" t="s">
        <v>318</v>
      </c>
      <c r="C119" s="7" t="n">
        <v>226</v>
      </c>
      <c r="D119" s="7" t="n">
        <v>1408</v>
      </c>
    </row>
    <row r="120" spans="1:5">
      <c r="A120" s="4" t="s">
        <v>399</v>
      </c>
      <c r="C120" s="4" t="s">
        <v>374</v>
      </c>
      <c r="D120" s="4" t="s">
        <v>484</v>
      </c>
    </row>
    <row r="121" spans="1:5">
      <c r="A121" s="4" t="s">
        <v>485</v>
      </c>
    </row>
    <row r="122" spans="1:5">
      <c r="A122" s="3" t="s">
        <v>411</v>
      </c>
    </row>
    <row r="123" spans="1:5">
      <c r="A123" s="4" t="s">
        <v>318</v>
      </c>
      <c r="C123" s="7" t="n">
        <v>28891</v>
      </c>
      <c r="D123" s="7" t="n">
        <v>17669</v>
      </c>
    </row>
    <row r="124" spans="1:5">
      <c r="A124" s="4" t="s">
        <v>399</v>
      </c>
      <c r="C124" s="4" t="s">
        <v>486</v>
      </c>
      <c r="D124" s="4" t="s">
        <v>487</v>
      </c>
    </row>
    <row r="125" spans="1:5"/>
    <row r="126" spans="1:5">
      <c r="A126" s="4" t="s">
        <v>396</v>
      </c>
      <c r="B126" s="4" t="s">
        <v>488</v>
      </c>
    </row>
  </sheetData>
  <mergeCells count="3">
    <mergeCell ref="A1:B1"/>
    <mergeCell ref="A125:D125"/>
    <mergeCell ref="B126:D126"/>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89</v>
      </c>
      <c r="B1" s="2" t="s">
        <v>389</v>
      </c>
      <c r="C1" s="2" t="s">
        <v>390</v>
      </c>
      <c r="D1" s="2" t="s">
        <v>311</v>
      </c>
    </row>
    <row r="2" spans="1:4">
      <c r="A2" s="3" t="s">
        <v>490</v>
      </c>
    </row>
    <row r="3" spans="1:4">
      <c r="A3" s="4" t="s">
        <v>491</v>
      </c>
      <c r="B3" s="5" t="n">
        <v>75</v>
      </c>
      <c r="C3" s="5" t="n">
        <v>53</v>
      </c>
    </row>
    <row r="4" spans="1:4">
      <c r="A4" s="4" t="s">
        <v>492</v>
      </c>
      <c r="B4" s="7" t="n">
        <v>94851</v>
      </c>
      <c r="C4" s="7" t="n">
        <v>62740</v>
      </c>
      <c r="D4" s="7" t="n">
        <v>71017</v>
      </c>
    </row>
    <row r="5" spans="1:4">
      <c r="A5" s="4" t="s">
        <v>493</v>
      </c>
    </row>
    <row r="6" spans="1:4">
      <c r="A6" s="3" t="s">
        <v>490</v>
      </c>
    </row>
    <row r="7" spans="1:4">
      <c r="A7" s="4" t="s">
        <v>491</v>
      </c>
      <c r="B7" s="5" t="n">
        <v>1</v>
      </c>
    </row>
    <row r="8" spans="1:4">
      <c r="A8" s="4" t="s">
        <v>492</v>
      </c>
      <c r="B8" s="7" t="n">
        <v>164</v>
      </c>
    </row>
    <row r="9" spans="1:4">
      <c r="A9" s="4" t="s">
        <v>494</v>
      </c>
    </row>
    <row r="10" spans="1:4">
      <c r="A10" s="3" t="s">
        <v>490</v>
      </c>
    </row>
    <row r="11" spans="1:4">
      <c r="A11" s="4" t="s">
        <v>491</v>
      </c>
      <c r="B11" s="5" t="n">
        <v>1</v>
      </c>
      <c r="C11" s="5" t="n">
        <v>1</v>
      </c>
    </row>
    <row r="12" spans="1:4">
      <c r="A12" s="4" t="s">
        <v>492</v>
      </c>
      <c r="B12" s="7" t="n">
        <v>405</v>
      </c>
      <c r="C12" s="7" t="n">
        <v>345</v>
      </c>
    </row>
    <row r="13" spans="1:4">
      <c r="A13" s="4" t="s">
        <v>211</v>
      </c>
    </row>
    <row r="14" spans="1:4">
      <c r="A14" s="3" t="s">
        <v>490</v>
      </c>
    </row>
    <row r="15" spans="1:4">
      <c r="A15" s="4" t="s">
        <v>491</v>
      </c>
      <c r="B15" s="5" t="n">
        <v>2</v>
      </c>
      <c r="C15" s="5" t="n">
        <v>1</v>
      </c>
    </row>
    <row r="16" spans="1:4">
      <c r="A16" s="4" t="s">
        <v>492</v>
      </c>
      <c r="B16" s="7" t="n">
        <v>569</v>
      </c>
      <c r="C16" s="7" t="n">
        <v>345</v>
      </c>
    </row>
    <row r="17" spans="1:4">
      <c r="A17" s="4" t="s">
        <v>495</v>
      </c>
    </row>
    <row r="18" spans="1:4">
      <c r="A18" s="3" t="s">
        <v>490</v>
      </c>
    </row>
    <row r="19" spans="1:4">
      <c r="A19" s="4" t="s">
        <v>491</v>
      </c>
      <c r="B19" s="5" t="n">
        <v>73</v>
      </c>
      <c r="C19" s="5" t="n">
        <v>52</v>
      </c>
    </row>
    <row r="20" spans="1:4">
      <c r="A20" s="4" t="s">
        <v>492</v>
      </c>
      <c r="B20" s="7" t="n">
        <v>94282</v>
      </c>
      <c r="C20" s="7" t="n">
        <v>623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496</v>
      </c>
      <c r="B1" s="2" t="s">
        <v>1</v>
      </c>
    </row>
    <row r="2" spans="1:3">
      <c r="B2" s="2" t="s">
        <v>389</v>
      </c>
      <c r="C2" s="2" t="s">
        <v>390</v>
      </c>
    </row>
    <row r="3" spans="1:3">
      <c r="A3" s="3" t="s">
        <v>497</v>
      </c>
    </row>
    <row r="4" spans="1:3">
      <c r="A4" s="4" t="s">
        <v>498</v>
      </c>
      <c r="B4" s="7" t="n">
        <v>-345</v>
      </c>
      <c r="C4" s="7" t="n">
        <v>-16312</v>
      </c>
    </row>
    <row r="5" spans="1:3">
      <c r="A5" s="4" t="s">
        <v>499</v>
      </c>
      <c r="C5" s="5" t="n">
        <v>-64</v>
      </c>
    </row>
    <row r="6" spans="1:3">
      <c r="A6" s="4" t="s">
        <v>500</v>
      </c>
      <c r="B6" s="7" t="n">
        <v>-50</v>
      </c>
      <c r="C6" s="7" t="n">
        <v>994</v>
      </c>
    </row>
    <row r="7" spans="1:3">
      <c r="A7" s="4" t="s">
        <v>501</v>
      </c>
    </row>
    <row r="8" spans="1:3">
      <c r="A8" s="3" t="s">
        <v>497</v>
      </c>
    </row>
    <row r="9" spans="1:3">
      <c r="A9" s="4" t="s">
        <v>502</v>
      </c>
      <c r="C9" s="5" t="n">
        <v>3</v>
      </c>
    </row>
    <row r="10" spans="1:3">
      <c r="A10" s="4" t="s">
        <v>503</v>
      </c>
      <c r="C10" s="5" t="n">
        <v>-3</v>
      </c>
    </row>
    <row r="11" spans="1:3">
      <c r="A11" s="4" t="s">
        <v>504</v>
      </c>
      <c r="C11" s="7" t="n">
        <v>3233</v>
      </c>
    </row>
    <row r="12" spans="1:3">
      <c r="A12" s="4" t="s">
        <v>498</v>
      </c>
      <c r="C12" s="5" t="n">
        <v>-2689</v>
      </c>
    </row>
    <row r="13" spans="1:3">
      <c r="A13" s="4" t="s">
        <v>505</v>
      </c>
      <c r="C13" s="7" t="n">
        <v>-544</v>
      </c>
    </row>
    <row r="14" spans="1:3">
      <c r="A14" s="4" t="s">
        <v>506</v>
      </c>
    </row>
    <row r="15" spans="1:3">
      <c r="A15" s="3" t="s">
        <v>497</v>
      </c>
    </row>
    <row r="16" spans="1:3">
      <c r="A16" s="4" t="s">
        <v>502</v>
      </c>
      <c r="B16" s="5" t="n">
        <v>1</v>
      </c>
      <c r="C16" s="5" t="n">
        <v>3</v>
      </c>
    </row>
    <row r="17" spans="1:3">
      <c r="A17" s="4" t="s">
        <v>503</v>
      </c>
      <c r="C17" s="5" t="n">
        <v>-1</v>
      </c>
    </row>
    <row r="18" spans="1:3">
      <c r="A18" s="4" t="s">
        <v>507</v>
      </c>
      <c r="C18" s="5" t="n">
        <v>-1</v>
      </c>
    </row>
    <row r="19" spans="1:3">
      <c r="A19" s="4" t="s">
        <v>508</v>
      </c>
      <c r="B19" s="5" t="n">
        <v>1</v>
      </c>
      <c r="C19" s="5" t="n">
        <v>1</v>
      </c>
    </row>
    <row r="20" spans="1:3">
      <c r="A20" s="4" t="s">
        <v>504</v>
      </c>
      <c r="B20" s="7" t="n">
        <v>156</v>
      </c>
      <c r="C20" s="7" t="n">
        <v>488</v>
      </c>
    </row>
    <row r="21" spans="1:3">
      <c r="A21" s="4" t="s">
        <v>498</v>
      </c>
      <c r="C21" s="5" t="n">
        <v>-225</v>
      </c>
    </row>
    <row r="22" spans="1:3">
      <c r="A22" s="4" t="s">
        <v>499</v>
      </c>
      <c r="C22" s="5" t="n">
        <v>-95</v>
      </c>
    </row>
    <row r="23" spans="1:3">
      <c r="A23" s="4" t="s">
        <v>505</v>
      </c>
      <c r="B23" s="5" t="n">
        <v>-5</v>
      </c>
      <c r="C23" s="5" t="n">
        <v>-12</v>
      </c>
    </row>
    <row r="24" spans="1:3">
      <c r="A24" s="4" t="s">
        <v>509</v>
      </c>
      <c r="B24" s="7" t="n">
        <v>151</v>
      </c>
      <c r="C24" s="7" t="n">
        <v>156</v>
      </c>
    </row>
    <row r="25" spans="1:3">
      <c r="A25" s="4" t="s">
        <v>321</v>
      </c>
    </row>
    <row r="26" spans="1:3">
      <c r="A26" s="3" t="s">
        <v>497</v>
      </c>
    </row>
    <row r="27" spans="1:3">
      <c r="A27" s="4" t="s">
        <v>502</v>
      </c>
      <c r="B27" s="5" t="n">
        <v>1</v>
      </c>
      <c r="C27" s="5" t="n">
        <v>4</v>
      </c>
    </row>
    <row r="28" spans="1:3">
      <c r="A28" s="4" t="s">
        <v>503</v>
      </c>
      <c r="C28" s="5" t="n">
        <v>-3</v>
      </c>
    </row>
    <row r="29" spans="1:3">
      <c r="A29" s="4" t="s">
        <v>508</v>
      </c>
      <c r="B29" s="5" t="n">
        <v>1</v>
      </c>
      <c r="C29" s="5" t="n">
        <v>1</v>
      </c>
    </row>
    <row r="30" spans="1:3">
      <c r="A30" s="4" t="s">
        <v>504</v>
      </c>
      <c r="B30" s="7" t="n">
        <v>156</v>
      </c>
      <c r="C30" s="7" t="n">
        <v>3599</v>
      </c>
    </row>
    <row r="31" spans="1:3">
      <c r="A31" s="4" t="s">
        <v>498</v>
      </c>
      <c r="C31" s="5" t="n">
        <v>-2821</v>
      </c>
    </row>
    <row r="32" spans="1:3">
      <c r="A32" s="4" t="s">
        <v>505</v>
      </c>
      <c r="B32" s="5" t="n">
        <v>-5</v>
      </c>
      <c r="C32" s="5" t="n">
        <v>-622</v>
      </c>
    </row>
    <row r="33" spans="1:3">
      <c r="A33" s="4" t="s">
        <v>509</v>
      </c>
      <c r="B33" s="7" t="n">
        <v>151</v>
      </c>
      <c r="C33" s="7" t="n">
        <v>1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6"/>
    <col customWidth="1" max="2" min="2" width="25"/>
    <col customWidth="1" max="3" min="3" width="25"/>
    <col customWidth="1" max="4" min="4" width="21"/>
  </cols>
  <sheetData>
    <row r="1" spans="1:4">
      <c r="A1" s="1" t="s">
        <v>510</v>
      </c>
      <c r="B1" s="2" t="s">
        <v>511</v>
      </c>
      <c r="C1" s="2" t="s">
        <v>512</v>
      </c>
      <c r="D1" s="2" t="s">
        <v>311</v>
      </c>
    </row>
    <row r="2" spans="1:4">
      <c r="A2" s="3" t="s">
        <v>154</v>
      </c>
    </row>
    <row r="3" spans="1:4">
      <c r="A3" s="4" t="s">
        <v>513</v>
      </c>
      <c r="B3" s="5" t="n">
        <v>19</v>
      </c>
    </row>
    <row r="4" spans="1:4">
      <c r="A4" s="4" t="s">
        <v>514</v>
      </c>
      <c r="B4" s="5" t="n">
        <v>16</v>
      </c>
    </row>
    <row r="5" spans="1:4">
      <c r="A5" s="4" t="s">
        <v>515</v>
      </c>
      <c r="B5" s="5" t="n">
        <v>19</v>
      </c>
    </row>
    <row r="6" spans="1:4">
      <c r="A6" s="4" t="s">
        <v>516</v>
      </c>
      <c r="B6" s="5" t="n">
        <v>10</v>
      </c>
    </row>
    <row r="7" spans="1:4">
      <c r="A7" s="4" t="s">
        <v>517</v>
      </c>
      <c r="B7" s="5" t="n">
        <v>10</v>
      </c>
    </row>
    <row r="8" spans="1:4">
      <c r="A8" s="4" t="s">
        <v>518</v>
      </c>
      <c r="B8" s="5" t="n">
        <v>1</v>
      </c>
    </row>
    <row r="9" spans="1:4">
      <c r="A9" s="4" t="s">
        <v>519</v>
      </c>
      <c r="B9" s="5" t="n">
        <v>75</v>
      </c>
      <c r="C9" s="5" t="n">
        <v>53</v>
      </c>
    </row>
    <row r="10" spans="1:4">
      <c r="A10" s="4" t="s">
        <v>520</v>
      </c>
      <c r="B10" s="7" t="n">
        <v>24324</v>
      </c>
    </row>
    <row r="11" spans="1:4">
      <c r="A11" s="4" t="s">
        <v>521</v>
      </c>
      <c r="B11" s="5" t="n">
        <v>25061</v>
      </c>
    </row>
    <row r="12" spans="1:4">
      <c r="A12" s="4" t="s">
        <v>522</v>
      </c>
      <c r="B12" s="5" t="n">
        <v>37629</v>
      </c>
    </row>
    <row r="13" spans="1:4">
      <c r="A13" s="4" t="s">
        <v>523</v>
      </c>
      <c r="B13" s="5" t="n">
        <v>4229</v>
      </c>
    </row>
    <row r="14" spans="1:4">
      <c r="A14" s="4" t="s">
        <v>524</v>
      </c>
      <c r="B14" s="5" t="n">
        <v>2756</v>
      </c>
    </row>
    <row r="15" spans="1:4">
      <c r="A15" s="4" t="s">
        <v>525</v>
      </c>
      <c r="B15" s="5" t="n">
        <v>852</v>
      </c>
    </row>
    <row r="16" spans="1:4">
      <c r="A16" s="4" t="s">
        <v>526</v>
      </c>
      <c r="B16" s="7" t="n">
        <v>94851</v>
      </c>
      <c r="C16" s="7" t="n">
        <v>62740</v>
      </c>
      <c r="D16" s="7" t="n">
        <v>71017</v>
      </c>
    </row>
    <row r="17" spans="1:4">
      <c r="A17" s="5" t="n">
        <v>2017</v>
      </c>
      <c r="B17" s="4" t="s">
        <v>527</v>
      </c>
    </row>
    <row r="18" spans="1:4">
      <c r="A18" s="5" t="n">
        <v>2018</v>
      </c>
      <c r="B18" s="4" t="s">
        <v>527</v>
      </c>
    </row>
    <row r="19" spans="1:4">
      <c r="A19" s="5" t="n">
        <v>2019</v>
      </c>
      <c r="B19" s="4" t="s">
        <v>528</v>
      </c>
    </row>
    <row r="20" spans="1:4">
      <c r="A20" s="5" t="n">
        <v>2020</v>
      </c>
      <c r="B20" s="4" t="s">
        <v>283</v>
      </c>
    </row>
    <row r="21" spans="1:4">
      <c r="A21" s="5" t="n">
        <v>2021</v>
      </c>
      <c r="B21" s="4" t="s">
        <v>408</v>
      </c>
    </row>
    <row r="22" spans="1:4">
      <c r="A22" s="4" t="s">
        <v>307</v>
      </c>
      <c r="B22" s="4" t="s">
        <v>89</v>
      </c>
    </row>
    <row r="23" spans="1:4">
      <c r="A23" s="4" t="s">
        <v>529</v>
      </c>
      <c r="B23" s="4" t="s">
        <v>2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1"/>
    <col customWidth="1" max="3" min="3" width="33"/>
    <col customWidth="1" max="4" min="4" width="21"/>
  </cols>
  <sheetData>
    <row r="1" spans="1:4">
      <c r="A1" s="1" t="s">
        <v>530</v>
      </c>
      <c r="B1" s="2" t="s">
        <v>305</v>
      </c>
      <c r="C1" s="2" t="s">
        <v>390</v>
      </c>
      <c r="D1" s="2" t="s">
        <v>311</v>
      </c>
    </row>
    <row r="2" spans="1:4">
      <c r="A2" s="3" t="s">
        <v>531</v>
      </c>
    </row>
    <row r="3" spans="1:4">
      <c r="A3" s="4" t="s">
        <v>35</v>
      </c>
      <c r="B3" s="7" t="n">
        <v>94851</v>
      </c>
      <c r="C3" s="7" t="n">
        <v>62740</v>
      </c>
      <c r="D3" s="7" t="n">
        <v>71017</v>
      </c>
    </row>
    <row r="4" spans="1:4">
      <c r="A4" s="4" t="s">
        <v>36</v>
      </c>
      <c r="B4" s="5" t="n">
        <v>63</v>
      </c>
      <c r="C4" s="5" t="n">
        <v>51</v>
      </c>
    </row>
    <row r="5" spans="1:4">
      <c r="A5" s="4" t="s">
        <v>37</v>
      </c>
      <c r="B5" s="5" t="n">
        <v>641</v>
      </c>
      <c r="C5" s="5" t="n">
        <v>372</v>
      </c>
    </row>
    <row r="6" spans="1:4">
      <c r="A6" s="4" t="s">
        <v>41</v>
      </c>
      <c r="B6" s="7" t="n">
        <v>95601</v>
      </c>
      <c r="C6" s="7" t="n">
        <v>63232</v>
      </c>
    </row>
    <row r="7" spans="1:4">
      <c r="A7" s="4" t="s">
        <v>532</v>
      </c>
    </row>
    <row r="8" spans="1:4">
      <c r="A8" s="3" t="s">
        <v>531</v>
      </c>
    </row>
    <row r="9" spans="1:4">
      <c r="A9" s="4" t="s">
        <v>412</v>
      </c>
      <c r="C9" s="5" t="n">
        <v>1</v>
      </c>
    </row>
    <row r="10" spans="1:4">
      <c r="A10" s="4" t="s">
        <v>35</v>
      </c>
      <c r="C10" s="7" t="n">
        <v>4000</v>
      </c>
    </row>
    <row r="11" spans="1:4">
      <c r="A11" s="4" t="s">
        <v>37</v>
      </c>
      <c r="C11" s="5" t="n">
        <v>85</v>
      </c>
    </row>
    <row r="12" spans="1:4">
      <c r="A12" s="4" t="s">
        <v>41</v>
      </c>
      <c r="C12" s="7" t="n">
        <v>40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33"/>
    <col customWidth="1" max="3" min="3" width="33"/>
    <col customWidth="1" max="4" min="4" width="21"/>
  </cols>
  <sheetData>
    <row r="1" spans="1:4">
      <c r="A1" s="1" t="s">
        <v>533</v>
      </c>
      <c r="B1" s="2" t="s">
        <v>1</v>
      </c>
    </row>
    <row r="2" spans="1:4">
      <c r="B2" s="2" t="s">
        <v>389</v>
      </c>
      <c r="C2" s="2" t="s">
        <v>390</v>
      </c>
      <c r="D2" s="2" t="s">
        <v>311</v>
      </c>
    </row>
    <row r="3" spans="1:4">
      <c r="A3" s="3" t="s">
        <v>534</v>
      </c>
    </row>
    <row r="4" spans="1:4">
      <c r="A4" s="4" t="s">
        <v>412</v>
      </c>
      <c r="B4" s="5" t="n">
        <v>75</v>
      </c>
      <c r="C4" s="5" t="n">
        <v>53</v>
      </c>
    </row>
    <row r="5" spans="1:4">
      <c r="A5" s="4" t="s">
        <v>318</v>
      </c>
      <c r="B5" s="7" t="n">
        <v>94851</v>
      </c>
      <c r="C5" s="7" t="n">
        <v>62740</v>
      </c>
      <c r="D5" s="7" t="n">
        <v>71017</v>
      </c>
    </row>
    <row r="6" spans="1:4">
      <c r="A6" s="4" t="s">
        <v>37</v>
      </c>
      <c r="B6" s="7" t="n">
        <v>641</v>
      </c>
      <c r="C6" s="7" t="n">
        <v>372</v>
      </c>
    </row>
    <row r="7" spans="1:4">
      <c r="A7" s="4" t="s">
        <v>535</v>
      </c>
    </row>
    <row r="8" spans="1:4">
      <c r="A8" s="3" t="s">
        <v>534</v>
      </c>
    </row>
    <row r="9" spans="1:4">
      <c r="A9" s="4" t="s">
        <v>412</v>
      </c>
      <c r="B9" s="5" t="n">
        <v>1</v>
      </c>
      <c r="C9" s="5" t="n">
        <v>2</v>
      </c>
    </row>
    <row r="10" spans="1:4">
      <c r="A10" s="4" t="s">
        <v>318</v>
      </c>
      <c r="B10" s="7" t="n">
        <v>234</v>
      </c>
      <c r="C10" s="7" t="n">
        <v>623</v>
      </c>
    </row>
    <row r="11" spans="1:4">
      <c r="A11" s="4" t="s">
        <v>37</v>
      </c>
      <c r="B11" s="5" t="n">
        <v>2</v>
      </c>
      <c r="C11" s="5" t="n">
        <v>14</v>
      </c>
    </row>
    <row r="12" spans="1:4">
      <c r="A12" s="4" t="s">
        <v>536</v>
      </c>
    </row>
    <row r="13" spans="1:4">
      <c r="A13" s="3" t="s">
        <v>534</v>
      </c>
    </row>
    <row r="14" spans="1:4">
      <c r="A14" s="4" t="s">
        <v>318</v>
      </c>
      <c r="B14" s="5" t="n">
        <v>230</v>
      </c>
      <c r="C14" s="5" t="n">
        <v>577</v>
      </c>
    </row>
    <row r="15" spans="1:4">
      <c r="A15" s="4" t="s">
        <v>537</v>
      </c>
    </row>
    <row r="16" spans="1:4">
      <c r="A16" s="3" t="s">
        <v>534</v>
      </c>
    </row>
    <row r="17" spans="1:4">
      <c r="A17" s="4" t="s">
        <v>318</v>
      </c>
      <c r="B17" s="7" t="n">
        <v>2</v>
      </c>
      <c r="C17" s="7" t="n">
        <v>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38</v>
      </c>
      <c r="C1" s="2" t="s">
        <v>1</v>
      </c>
    </row>
    <row r="2" spans="1:4">
      <c r="C2" s="2" t="s">
        <v>511</v>
      </c>
      <c r="D2" s="2" t="s">
        <v>512</v>
      </c>
    </row>
    <row r="3" spans="1:4">
      <c r="A3" s="3" t="s">
        <v>539</v>
      </c>
    </row>
    <row r="4" spans="1:4">
      <c r="A4" s="4" t="s">
        <v>35</v>
      </c>
      <c r="C4" s="7" t="n">
        <v>230</v>
      </c>
      <c r="D4" s="7" t="n">
        <v>732</v>
      </c>
    </row>
    <row r="5" spans="1:4">
      <c r="A5" s="4" t="s">
        <v>540</v>
      </c>
      <c r="B5" s="4" t="s">
        <v>396</v>
      </c>
      <c r="C5" s="5" t="n">
        <v>234</v>
      </c>
      <c r="D5" s="5" t="n">
        <v>784</v>
      </c>
    </row>
    <row r="6" spans="1:4">
      <c r="A6" s="4" t="s">
        <v>541</v>
      </c>
      <c r="C6" s="7" t="n">
        <v>234</v>
      </c>
      <c r="D6" s="7" t="n">
        <v>784</v>
      </c>
    </row>
    <row r="7" spans="1:4">
      <c r="A7" s="4" t="s">
        <v>542</v>
      </c>
      <c r="C7" s="5" t="n">
        <v>1</v>
      </c>
      <c r="D7" s="5" t="n">
        <v>3</v>
      </c>
    </row>
    <row r="8" spans="1:4"/>
    <row r="9" spans="1:4">
      <c r="A9" s="4" t="s">
        <v>396</v>
      </c>
      <c r="B9" s="4" t="s">
        <v>543</v>
      </c>
    </row>
  </sheetData>
  <mergeCells count="4">
    <mergeCell ref="A1:B2"/>
    <mergeCell ref="C1:D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1</v>
      </c>
    </row>
    <row r="3" spans="1:3">
      <c r="A3" s="3" t="s">
        <v>545</v>
      </c>
    </row>
    <row r="4" spans="1:3">
      <c r="A4" s="4" t="s">
        <v>546</v>
      </c>
      <c r="B4" s="7" t="n">
        <v>509</v>
      </c>
      <c r="C4" s="7" t="n">
        <v>10992</v>
      </c>
    </row>
    <row r="5" spans="1:3">
      <c r="A5" s="4" t="s">
        <v>547</v>
      </c>
      <c r="B5" s="5" t="n">
        <v>27</v>
      </c>
      <c r="C5" s="5" t="n">
        <v>43</v>
      </c>
    </row>
    <row r="6" spans="1:3">
      <c r="A6" s="4" t="s">
        <v>548</v>
      </c>
      <c r="B6" s="7" t="n">
        <v>27</v>
      </c>
      <c r="C6" s="7" t="n">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84</v>
      </c>
      <c r="B1" s="2" t="s">
        <v>1</v>
      </c>
    </row>
    <row r="2" spans="1:3">
      <c r="B2" s="2" t="s">
        <v>2</v>
      </c>
      <c r="C2" s="2" t="s">
        <v>31</v>
      </c>
    </row>
    <row r="3" spans="1:3">
      <c r="A3" s="3" t="s">
        <v>85</v>
      </c>
    </row>
    <row r="4" spans="1:3">
      <c r="A4" s="4" t="s">
        <v>86</v>
      </c>
      <c r="B4" s="4" t="s">
        <v>87</v>
      </c>
      <c r="C4" s="4" t="s">
        <v>87</v>
      </c>
    </row>
    <row r="5" spans="1:3">
      <c r="A5" s="4" t="s">
        <v>88</v>
      </c>
      <c r="B5" s="4" t="s">
        <v>89</v>
      </c>
      <c r="C5" s="4" t="s">
        <v>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1</v>
      </c>
    </row>
    <row r="3" spans="1:3">
      <c r="A3" s="3" t="s">
        <v>550</v>
      </c>
    </row>
    <row r="4" spans="1:3">
      <c r="A4" s="4" t="s">
        <v>551</v>
      </c>
      <c r="C4" s="7" t="n">
        <v>8578</v>
      </c>
    </row>
    <row r="5" spans="1:3">
      <c r="A5" s="4" t="s">
        <v>64</v>
      </c>
      <c r="B5" s="7" t="n">
        <v>-50</v>
      </c>
      <c r="C5" s="5" t="n">
        <v>994</v>
      </c>
    </row>
    <row r="6" spans="1:3">
      <c r="A6" s="3" t="s">
        <v>552</v>
      </c>
    </row>
    <row r="7" spans="1:3">
      <c r="A7" s="4" t="s">
        <v>553</v>
      </c>
      <c r="C7" s="5" t="n">
        <v>-9622</v>
      </c>
    </row>
    <row r="8" spans="1:3">
      <c r="A8" s="4" t="s">
        <v>554</v>
      </c>
      <c r="B8" s="5" t="n">
        <v>50</v>
      </c>
      <c r="C8" s="5" t="n">
        <v>50</v>
      </c>
    </row>
    <row r="9" spans="1:3">
      <c r="A9" s="4" t="s">
        <v>552</v>
      </c>
      <c r="B9" s="7" t="n">
        <v>50</v>
      </c>
      <c r="C9" s="7" t="n">
        <v>-9572</v>
      </c>
    </row>
    <row r="10" spans="1:3">
      <c r="A10" s="4" t="s">
        <v>555</v>
      </c>
      <c r="B10" s="4" t="s">
        <v>556</v>
      </c>
      <c r="C10" s="4" t="s">
        <v>5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1</v>
      </c>
    </row>
    <row r="3" spans="1:3">
      <c r="A3" s="3" t="s">
        <v>559</v>
      </c>
    </row>
    <row r="4" spans="1:3">
      <c r="A4" s="4" t="s">
        <v>560</v>
      </c>
      <c r="B4" s="7" t="n">
        <v>82949</v>
      </c>
      <c r="C4" s="7" t="n">
        <v>147112</v>
      </c>
    </row>
    <row r="5" spans="1:3">
      <c r="A5" s="4" t="s">
        <v>561</v>
      </c>
      <c r="B5" s="5" t="n">
        <v>2265</v>
      </c>
      <c r="C5" s="5" t="n">
        <v>8446</v>
      </c>
    </row>
    <row r="6" spans="1:3">
      <c r="A6" s="4" t="s">
        <v>562</v>
      </c>
      <c r="B6" s="5" t="n">
        <v>-65893</v>
      </c>
      <c r="C6" s="5" t="n">
        <v>-74044</v>
      </c>
    </row>
    <row r="7" spans="1:3">
      <c r="A7" s="4" t="s">
        <v>563</v>
      </c>
      <c r="B7" s="5" t="n">
        <v>461</v>
      </c>
      <c r="C7" s="5" t="n">
        <v>1553</v>
      </c>
    </row>
    <row r="8" spans="1:3">
      <c r="A8" s="4" t="s">
        <v>564</v>
      </c>
      <c r="C8" s="5" t="n">
        <v>182</v>
      </c>
    </row>
    <row r="9" spans="1:3">
      <c r="A9" s="4" t="s">
        <v>565</v>
      </c>
      <c r="C9" s="5" t="n">
        <v>-300</v>
      </c>
    </row>
    <row r="10" spans="1:3">
      <c r="A10" s="4" t="s">
        <v>566</v>
      </c>
      <c r="B10" s="7" t="n">
        <v>19782</v>
      </c>
      <c r="C10" s="7" t="n">
        <v>829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67</v>
      </c>
      <c r="B1" s="2" t="s">
        <v>568</v>
      </c>
      <c r="C1" s="2" t="s">
        <v>569</v>
      </c>
      <c r="D1" s="2" t="s">
        <v>311</v>
      </c>
    </row>
    <row r="2" spans="1:4">
      <c r="A2" s="3" t="s">
        <v>570</v>
      </c>
    </row>
    <row r="3" spans="1:4">
      <c r="A3" s="4" t="s">
        <v>571</v>
      </c>
      <c r="B3" s="7" t="n">
        <v>19782</v>
      </c>
      <c r="C3" s="7" t="n">
        <v>82949</v>
      </c>
      <c r="D3" s="7" t="n">
        <v>147112</v>
      </c>
    </row>
    <row r="4" spans="1:4">
      <c r="A4" s="4" t="s">
        <v>572</v>
      </c>
    </row>
    <row r="5" spans="1:4">
      <c r="A5" s="3" t="s">
        <v>570</v>
      </c>
    </row>
    <row r="6" spans="1:4">
      <c r="A6" s="4" t="s">
        <v>573</v>
      </c>
      <c r="B6" s="5" t="n">
        <v>5</v>
      </c>
      <c r="C6" s="5" t="n">
        <v>8</v>
      </c>
    </row>
    <row r="7" spans="1:4">
      <c r="A7" s="4" t="s">
        <v>571</v>
      </c>
      <c r="B7" s="7" t="n">
        <v>16174</v>
      </c>
      <c r="C7" s="7" t="n">
        <v>79149</v>
      </c>
    </row>
    <row r="8" spans="1:4">
      <c r="A8" s="4" t="s">
        <v>574</v>
      </c>
    </row>
    <row r="9" spans="1:4">
      <c r="A9" s="3" t="s">
        <v>570</v>
      </c>
    </row>
    <row r="10" spans="1:4">
      <c r="A10" s="4" t="s">
        <v>573</v>
      </c>
      <c r="B10" s="5" t="n">
        <v>3</v>
      </c>
      <c r="C10" s="5" t="n">
        <v>3</v>
      </c>
    </row>
    <row r="11" spans="1:4">
      <c r="A11" s="4" t="s">
        <v>571</v>
      </c>
      <c r="B11" s="7" t="n">
        <v>3608</v>
      </c>
      <c r="C11" s="7" t="n">
        <v>3800</v>
      </c>
    </row>
    <row r="12" spans="1:4">
      <c r="A12" s="4" t="s">
        <v>575</v>
      </c>
    </row>
    <row r="13" spans="1:4">
      <c r="A13" s="3" t="s">
        <v>570</v>
      </c>
    </row>
    <row r="14" spans="1:4">
      <c r="A14" s="4" t="s">
        <v>573</v>
      </c>
      <c r="B14" s="5" t="n">
        <v>8</v>
      </c>
      <c r="C14" s="5" t="n">
        <v>11</v>
      </c>
    </row>
    <row r="15" spans="1:4">
      <c r="A15" s="4" t="s">
        <v>571</v>
      </c>
      <c r="B15" s="7" t="n">
        <v>19782</v>
      </c>
      <c r="C15" s="7" t="n">
        <v>829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2"/>
    <col customWidth="1" max="5" min="5" width="41"/>
    <col customWidth="1" max="6" min="6" width="22"/>
  </cols>
  <sheetData>
    <row r="1" spans="1:6">
      <c r="A1" s="1" t="s">
        <v>576</v>
      </c>
      <c r="B1" s="2" t="s">
        <v>577</v>
      </c>
      <c r="C1" s="2" t="s">
        <v>578</v>
      </c>
      <c r="D1" s="2" t="s">
        <v>1</v>
      </c>
    </row>
    <row r="2" spans="1:6">
      <c r="B2" s="2" t="s">
        <v>579</v>
      </c>
      <c r="C2" s="2" t="s">
        <v>580</v>
      </c>
      <c r="D2" s="2" t="s">
        <v>581</v>
      </c>
      <c r="E2" s="2" t="s">
        <v>582</v>
      </c>
      <c r="F2" s="2" t="s">
        <v>583</v>
      </c>
    </row>
    <row r="3" spans="1:6">
      <c r="A3" s="3" t="s">
        <v>584</v>
      </c>
    </row>
    <row r="4" spans="1:6">
      <c r="A4" s="4" t="s">
        <v>585</v>
      </c>
      <c r="D4" s="7" t="n">
        <v>2265000</v>
      </c>
      <c r="E4" s="7" t="n">
        <v>8446000</v>
      </c>
    </row>
    <row r="5" spans="1:6">
      <c r="A5" s="4" t="s">
        <v>247</v>
      </c>
    </row>
    <row r="6" spans="1:6">
      <c r="A6" s="3" t="s">
        <v>584</v>
      </c>
    </row>
    <row r="7" spans="1:6">
      <c r="A7" s="4" t="s">
        <v>586</v>
      </c>
      <c r="D7" s="4" t="s">
        <v>587</v>
      </c>
    </row>
    <row r="8" spans="1:6">
      <c r="A8" s="4" t="s">
        <v>588</v>
      </c>
    </row>
    <row r="9" spans="1:6">
      <c r="A9" s="3" t="s">
        <v>584</v>
      </c>
    </row>
    <row r="10" spans="1:6">
      <c r="A10" s="4" t="s">
        <v>589</v>
      </c>
      <c r="D10" s="5" t="n">
        <v>5</v>
      </c>
    </row>
    <row r="11" spans="1:6">
      <c r="A11" s="4" t="s">
        <v>590</v>
      </c>
    </row>
    <row r="12" spans="1:6">
      <c r="A12" s="3" t="s">
        <v>584</v>
      </c>
    </row>
    <row r="13" spans="1:6">
      <c r="A13" s="4" t="s">
        <v>589</v>
      </c>
      <c r="D13" s="5" t="n">
        <v>3</v>
      </c>
    </row>
    <row r="14" spans="1:6">
      <c r="A14" s="4" t="s">
        <v>591</v>
      </c>
    </row>
    <row r="15" spans="1:6">
      <c r="A15" s="3" t="s">
        <v>584</v>
      </c>
    </row>
    <row r="16" spans="1:6">
      <c r="A16" s="4" t="s">
        <v>592</v>
      </c>
      <c r="D16" s="5" t="n">
        <v>29</v>
      </c>
    </row>
    <row r="17" spans="1:6">
      <c r="A17" s="4" t="s">
        <v>593</v>
      </c>
      <c r="D17" s="7" t="n">
        <v>-36000</v>
      </c>
      <c r="E17" s="7" t="n">
        <v>728000</v>
      </c>
    </row>
    <row r="18" spans="1:6">
      <c r="A18" s="4" t="s">
        <v>594</v>
      </c>
    </row>
    <row r="19" spans="1:6">
      <c r="A19" s="3" t="s">
        <v>584</v>
      </c>
    </row>
    <row r="20" spans="1:6">
      <c r="A20" s="4" t="s">
        <v>595</v>
      </c>
      <c r="D20" s="4" t="s">
        <v>384</v>
      </c>
    </row>
    <row r="21" spans="1:6">
      <c r="A21" s="4" t="s">
        <v>596</v>
      </c>
      <c r="D21" s="4" t="s">
        <v>597</v>
      </c>
    </row>
    <row r="22" spans="1:6">
      <c r="A22" s="4" t="s">
        <v>598</v>
      </c>
      <c r="D22" s="4" t="s">
        <v>599</v>
      </c>
    </row>
    <row r="23" spans="1:6">
      <c r="A23" s="4" t="s">
        <v>600</v>
      </c>
      <c r="D23" s="4" t="s">
        <v>601</v>
      </c>
    </row>
    <row r="24" spans="1:6">
      <c r="A24" s="4" t="s">
        <v>602</v>
      </c>
    </row>
    <row r="25" spans="1:6">
      <c r="A25" s="3" t="s">
        <v>584</v>
      </c>
    </row>
    <row r="26" spans="1:6">
      <c r="A26" s="4" t="s">
        <v>589</v>
      </c>
      <c r="D26" s="5" t="n">
        <v>1</v>
      </c>
    </row>
    <row r="27" spans="1:6">
      <c r="A27" s="4" t="s">
        <v>603</v>
      </c>
    </row>
    <row r="28" spans="1:6">
      <c r="A28" s="3" t="s">
        <v>584</v>
      </c>
    </row>
    <row r="29" spans="1:6">
      <c r="A29" s="4" t="s">
        <v>592</v>
      </c>
      <c r="D29" s="5" t="n">
        <v>29</v>
      </c>
      <c r="E29" s="5" t="n">
        <v>6</v>
      </c>
    </row>
    <row r="30" spans="1:6">
      <c r="A30" s="4" t="s">
        <v>604</v>
      </c>
      <c r="D30" s="4" t="s">
        <v>605</v>
      </c>
    </row>
    <row r="31" spans="1:6">
      <c r="A31" s="4" t="s">
        <v>606</v>
      </c>
    </row>
    <row r="32" spans="1:6">
      <c r="A32" s="3" t="s">
        <v>584</v>
      </c>
    </row>
    <row r="33" spans="1:6">
      <c r="A33" s="4" t="s">
        <v>592</v>
      </c>
      <c r="B33" s="5" t="n">
        <v>13</v>
      </c>
      <c r="D33" s="5" t="n">
        <v>13</v>
      </c>
    </row>
    <row r="34" spans="1:6">
      <c r="A34" s="4" t="s">
        <v>593</v>
      </c>
      <c r="B34" s="7" t="n">
        <v>146000</v>
      </c>
      <c r="D34" s="7" t="n">
        <v>704000</v>
      </c>
    </row>
    <row r="35" spans="1:6">
      <c r="A35" s="4" t="s">
        <v>607</v>
      </c>
    </row>
    <row r="36" spans="1:6">
      <c r="A36" s="3" t="s">
        <v>584</v>
      </c>
    </row>
    <row r="37" spans="1:6">
      <c r="A37" s="4" t="s">
        <v>593</v>
      </c>
      <c r="E37" s="7" t="n">
        <v>-253000</v>
      </c>
    </row>
    <row r="38" spans="1:6">
      <c r="A38" s="4" t="s">
        <v>608</v>
      </c>
    </row>
    <row r="39" spans="1:6">
      <c r="A39" s="3" t="s">
        <v>584</v>
      </c>
    </row>
    <row r="40" spans="1:6">
      <c r="A40" s="4" t="s">
        <v>589</v>
      </c>
      <c r="D40" s="5" t="n">
        <v>1</v>
      </c>
    </row>
    <row r="41" spans="1:6">
      <c r="A41" s="4" t="s">
        <v>609</v>
      </c>
    </row>
    <row r="42" spans="1:6">
      <c r="A42" s="3" t="s">
        <v>584</v>
      </c>
    </row>
    <row r="43" spans="1:6">
      <c r="A43" s="4" t="s">
        <v>592</v>
      </c>
      <c r="D43" s="5" t="n">
        <v>8</v>
      </c>
    </row>
    <row r="44" spans="1:6">
      <c r="A44" s="4" t="s">
        <v>610</v>
      </c>
    </row>
    <row r="45" spans="1:6">
      <c r="A45" s="3" t="s">
        <v>584</v>
      </c>
    </row>
    <row r="46" spans="1:6">
      <c r="A46" s="4" t="s">
        <v>592</v>
      </c>
      <c r="B46" s="5" t="n">
        <v>1</v>
      </c>
      <c r="D46" s="5" t="n">
        <v>5</v>
      </c>
    </row>
    <row r="47" spans="1:6">
      <c r="A47" s="4" t="s">
        <v>611</v>
      </c>
    </row>
    <row r="48" spans="1:6">
      <c r="A48" s="3" t="s">
        <v>584</v>
      </c>
    </row>
    <row r="49" spans="1:6">
      <c r="A49" s="4" t="s">
        <v>592</v>
      </c>
      <c r="E49" s="5" t="n">
        <v>3</v>
      </c>
    </row>
    <row r="50" spans="1:6">
      <c r="A50" s="4" t="s">
        <v>469</v>
      </c>
    </row>
    <row r="51" spans="1:6">
      <c r="A51" s="3" t="s">
        <v>584</v>
      </c>
    </row>
    <row r="52" spans="1:6">
      <c r="A52" s="4" t="s">
        <v>593</v>
      </c>
      <c r="E52" s="7" t="n">
        <v>3857000</v>
      </c>
    </row>
    <row r="53" spans="1:6">
      <c r="A53" s="4" t="s">
        <v>612</v>
      </c>
    </row>
    <row r="54" spans="1:6">
      <c r="A54" s="3" t="s">
        <v>584</v>
      </c>
    </row>
    <row r="55" spans="1:6">
      <c r="A55" s="4" t="s">
        <v>592</v>
      </c>
      <c r="E55" s="5" t="n">
        <v>70</v>
      </c>
    </row>
    <row r="56" spans="1:6">
      <c r="A56" s="4" t="s">
        <v>593</v>
      </c>
      <c r="E56" s="7" t="n">
        <v>39000</v>
      </c>
    </row>
    <row r="57" spans="1:6">
      <c r="A57" s="4" t="s">
        <v>613</v>
      </c>
      <c r="D57" s="5" t="n">
        <v>0</v>
      </c>
      <c r="E57" s="5" t="n">
        <v>1</v>
      </c>
    </row>
    <row r="58" spans="1:6">
      <c r="A58" s="4" t="s">
        <v>614</v>
      </c>
      <c r="E58" s="7" t="n">
        <v>166745</v>
      </c>
    </row>
    <row r="59" spans="1:6">
      <c r="A59" s="4" t="s">
        <v>615</v>
      </c>
    </row>
    <row r="60" spans="1:6">
      <c r="A60" s="3" t="s">
        <v>584</v>
      </c>
    </row>
    <row r="61" spans="1:6">
      <c r="A61" s="4" t="s">
        <v>616</v>
      </c>
      <c r="E61" s="4" t="s">
        <v>617</v>
      </c>
    </row>
    <row r="62" spans="1:6">
      <c r="A62" s="4" t="s">
        <v>618</v>
      </c>
    </row>
    <row r="63" spans="1:6">
      <c r="A63" s="3" t="s">
        <v>584</v>
      </c>
    </row>
    <row r="64" spans="1:6">
      <c r="A64" s="4" t="s">
        <v>592</v>
      </c>
      <c r="D64" s="5" t="n">
        <v>70</v>
      </c>
    </row>
    <row r="65" spans="1:6">
      <c r="A65" s="4" t="s">
        <v>593</v>
      </c>
      <c r="D65" s="7" t="n">
        <v>206000</v>
      </c>
    </row>
    <row r="66" spans="1:6">
      <c r="A66" s="4" t="s">
        <v>619</v>
      </c>
    </row>
    <row r="67" spans="1:6">
      <c r="A67" s="3" t="s">
        <v>584</v>
      </c>
    </row>
    <row r="68" spans="1:6">
      <c r="A68" s="4" t="s">
        <v>592</v>
      </c>
      <c r="D68" s="5" t="n">
        <v>126</v>
      </c>
    </row>
    <row r="69" spans="1:6">
      <c r="A69" s="4" t="s">
        <v>593</v>
      </c>
      <c r="D69" s="7" t="n">
        <v>862000</v>
      </c>
    </row>
    <row r="70" spans="1:6">
      <c r="A70" s="4" t="s">
        <v>620</v>
      </c>
    </row>
    <row r="71" spans="1:6">
      <c r="A71" s="3" t="s">
        <v>584</v>
      </c>
    </row>
    <row r="72" spans="1:6">
      <c r="A72" s="4" t="s">
        <v>592</v>
      </c>
      <c r="D72" s="5" t="n">
        <v>42</v>
      </c>
    </row>
    <row r="73" spans="1:6">
      <c r="A73" s="4" t="s">
        <v>621</v>
      </c>
    </row>
    <row r="74" spans="1:6">
      <c r="A74" s="3" t="s">
        <v>584</v>
      </c>
    </row>
    <row r="75" spans="1:6">
      <c r="A75" s="4" t="s">
        <v>592</v>
      </c>
      <c r="E75" s="5" t="n">
        <v>2</v>
      </c>
    </row>
    <row r="76" spans="1:6">
      <c r="A76" s="4" t="s">
        <v>622</v>
      </c>
    </row>
    <row r="77" spans="1:6">
      <c r="A77" s="3" t="s">
        <v>584</v>
      </c>
    </row>
    <row r="78" spans="1:6">
      <c r="A78" s="4" t="s">
        <v>592</v>
      </c>
      <c r="D78" s="5" t="n">
        <v>28</v>
      </c>
    </row>
    <row r="79" spans="1:6">
      <c r="A79" s="4" t="s">
        <v>623</v>
      </c>
    </row>
    <row r="80" spans="1:6">
      <c r="A80" s="3" t="s">
        <v>584</v>
      </c>
    </row>
    <row r="81" spans="1:6">
      <c r="A81" s="4" t="s">
        <v>592</v>
      </c>
      <c r="D81" s="5" t="n">
        <v>126</v>
      </c>
    </row>
    <row r="82" spans="1:6">
      <c r="A82" s="4" t="s">
        <v>624</v>
      </c>
    </row>
    <row r="83" spans="1:6">
      <c r="A83" s="3" t="s">
        <v>584</v>
      </c>
    </row>
    <row r="84" spans="1:6">
      <c r="A84" s="4" t="s">
        <v>589</v>
      </c>
      <c r="D84" s="5" t="n">
        <v>1</v>
      </c>
    </row>
    <row r="85" spans="1:6">
      <c r="A85" s="4" t="s">
        <v>625</v>
      </c>
    </row>
    <row r="86" spans="1:6">
      <c r="A86" s="3" t="s">
        <v>584</v>
      </c>
    </row>
    <row r="87" spans="1:6">
      <c r="A87" s="4" t="s">
        <v>589</v>
      </c>
      <c r="D87" s="5" t="n">
        <v>1</v>
      </c>
    </row>
    <row r="88" spans="1:6">
      <c r="A88" s="4" t="s">
        <v>626</v>
      </c>
    </row>
    <row r="89" spans="1:6">
      <c r="A89" s="3" t="s">
        <v>584</v>
      </c>
    </row>
    <row r="90" spans="1:6">
      <c r="A90" s="4" t="s">
        <v>589</v>
      </c>
      <c r="D90" s="5" t="n">
        <v>1</v>
      </c>
    </row>
    <row r="91" spans="1:6">
      <c r="A91" s="4" t="s">
        <v>627</v>
      </c>
    </row>
    <row r="92" spans="1:6">
      <c r="A92" s="3" t="s">
        <v>584</v>
      </c>
    </row>
    <row r="93" spans="1:6">
      <c r="A93" s="4" t="s">
        <v>592</v>
      </c>
      <c r="D93" s="5" t="n">
        <v>1</v>
      </c>
    </row>
    <row r="94" spans="1:6">
      <c r="A94" s="4" t="s">
        <v>628</v>
      </c>
    </row>
    <row r="95" spans="1:6">
      <c r="A95" s="3" t="s">
        <v>584</v>
      </c>
    </row>
    <row r="96" spans="1:6">
      <c r="A96" s="4" t="s">
        <v>629</v>
      </c>
      <c r="D96" s="5" t="n">
        <v>13</v>
      </c>
    </row>
    <row r="97" spans="1:6">
      <c r="A97" s="4" t="s">
        <v>630</v>
      </c>
    </row>
    <row r="98" spans="1:6">
      <c r="A98" s="3" t="s">
        <v>584</v>
      </c>
    </row>
    <row r="99" spans="1:6">
      <c r="A99" s="4" t="s">
        <v>631</v>
      </c>
      <c r="D99" s="4" t="s">
        <v>632</v>
      </c>
    </row>
    <row r="100" spans="1:6">
      <c r="A100" s="4" t="s">
        <v>585</v>
      </c>
      <c r="D100" s="7" t="n">
        <v>878000</v>
      </c>
    </row>
    <row r="101" spans="1:6">
      <c r="A101" s="4" t="s">
        <v>633</v>
      </c>
    </row>
    <row r="102" spans="1:6">
      <c r="A102" s="3" t="s">
        <v>584</v>
      </c>
    </row>
    <row r="103" spans="1:6">
      <c r="A103" s="4" t="s">
        <v>629</v>
      </c>
      <c r="D103" s="5" t="n">
        <v>14</v>
      </c>
    </row>
    <row r="104" spans="1:6">
      <c r="A104" s="4" t="s">
        <v>634</v>
      </c>
    </row>
    <row r="105" spans="1:6">
      <c r="A105" s="3" t="s">
        <v>584</v>
      </c>
    </row>
    <row r="106" spans="1:6">
      <c r="A106" s="4" t="s">
        <v>592</v>
      </c>
      <c r="E106" s="5" t="n">
        <v>14</v>
      </c>
    </row>
    <row r="107" spans="1:6">
      <c r="A107" s="4" t="s">
        <v>635</v>
      </c>
    </row>
    <row r="108" spans="1:6">
      <c r="A108" s="3" t="s">
        <v>584</v>
      </c>
    </row>
    <row r="109" spans="1:6">
      <c r="A109" s="4" t="s">
        <v>592</v>
      </c>
      <c r="D109" s="5" t="n">
        <v>4</v>
      </c>
      <c r="E109" s="5" t="n">
        <v>4</v>
      </c>
    </row>
    <row r="110" spans="1:6">
      <c r="A110" s="4" t="s">
        <v>593</v>
      </c>
      <c r="D110" s="7" t="n">
        <v>857000</v>
      </c>
      <c r="E110" s="7" t="n">
        <v>15000</v>
      </c>
    </row>
    <row r="111" spans="1:6">
      <c r="A111" s="4" t="s">
        <v>636</v>
      </c>
    </row>
    <row r="112" spans="1:6">
      <c r="A112" s="3" t="s">
        <v>584</v>
      </c>
    </row>
    <row r="113" spans="1:6">
      <c r="A113" s="4" t="s">
        <v>593</v>
      </c>
      <c r="E113" s="7" t="n">
        <v>1605000</v>
      </c>
    </row>
    <row r="114" spans="1:6">
      <c r="A114" s="4" t="s">
        <v>637</v>
      </c>
    </row>
    <row r="115" spans="1:6">
      <c r="A115" s="3" t="s">
        <v>584</v>
      </c>
    </row>
    <row r="116" spans="1:6">
      <c r="A116" s="4" t="s">
        <v>592</v>
      </c>
      <c r="D116" s="5" t="n">
        <v>4</v>
      </c>
      <c r="E116" s="5" t="n">
        <v>9</v>
      </c>
      <c r="F116" s="5" t="n">
        <v>32</v>
      </c>
    </row>
    <row r="117" spans="1:6">
      <c r="A117" s="4" t="s">
        <v>593</v>
      </c>
      <c r="C117" s="7" t="n">
        <v>979000</v>
      </c>
      <c r="E117" s="7" t="n">
        <v>100000</v>
      </c>
    </row>
    <row r="118" spans="1:6">
      <c r="A118" s="4" t="s">
        <v>638</v>
      </c>
    </row>
    <row r="119" spans="1:6">
      <c r="A119" s="3" t="s">
        <v>584</v>
      </c>
    </row>
    <row r="120" spans="1:6">
      <c r="A120" s="4" t="s">
        <v>592</v>
      </c>
      <c r="E120" s="5" t="n">
        <v>74</v>
      </c>
    </row>
    <row r="121" spans="1:6">
      <c r="A121" s="4" t="s">
        <v>639</v>
      </c>
    </row>
    <row r="122" spans="1:6">
      <c r="A122" s="3" t="s">
        <v>584</v>
      </c>
    </row>
    <row r="123" spans="1:6">
      <c r="A123" s="4" t="s">
        <v>595</v>
      </c>
      <c r="D123" s="4" t="s">
        <v>384</v>
      </c>
    </row>
    <row r="124" spans="1:6">
      <c r="A124" s="4" t="s">
        <v>596</v>
      </c>
      <c r="D124" s="4" t="s">
        <v>597</v>
      </c>
    </row>
    <row r="125" spans="1:6">
      <c r="A125" s="4" t="s">
        <v>598</v>
      </c>
      <c r="D125" s="4" t="s">
        <v>240</v>
      </c>
    </row>
    <row r="126" spans="1:6">
      <c r="A126" s="4" t="s">
        <v>600</v>
      </c>
      <c r="D126" s="4" t="s">
        <v>640</v>
      </c>
    </row>
    <row r="127" spans="1:6">
      <c r="A127" s="4" t="s">
        <v>641</v>
      </c>
    </row>
    <row r="128" spans="1:6">
      <c r="A128" s="3" t="s">
        <v>584</v>
      </c>
    </row>
    <row r="129" spans="1:6">
      <c r="A129" s="4" t="s">
        <v>589</v>
      </c>
      <c r="D129" s="5" t="n">
        <v>1</v>
      </c>
    </row>
    <row r="130" spans="1:6">
      <c r="A130" s="4" t="s">
        <v>593</v>
      </c>
      <c r="D130" s="7" t="n">
        <v>0</v>
      </c>
    </row>
    <row r="131" spans="1:6">
      <c r="A131" s="4" t="s">
        <v>604</v>
      </c>
      <c r="D131" s="4" t="s">
        <v>403</v>
      </c>
    </row>
    <row r="132" spans="1:6">
      <c r="A132" s="4" t="s">
        <v>642</v>
      </c>
    </row>
    <row r="133" spans="1:6">
      <c r="A133" s="3" t="s">
        <v>584</v>
      </c>
    </row>
    <row r="134" spans="1:6">
      <c r="A134" s="4" t="s">
        <v>593</v>
      </c>
      <c r="E134" s="7" t="n">
        <v>686000</v>
      </c>
    </row>
    <row r="135" spans="1:6">
      <c r="A135" s="4" t="s">
        <v>643</v>
      </c>
    </row>
    <row r="136" spans="1:6">
      <c r="A136" s="3" t="s">
        <v>584</v>
      </c>
    </row>
    <row r="137" spans="1:6">
      <c r="A137" s="4" t="s">
        <v>592</v>
      </c>
      <c r="E137" s="5" t="n">
        <v>260</v>
      </c>
    </row>
    <row r="138" spans="1:6">
      <c r="A138" s="4" t="s">
        <v>644</v>
      </c>
    </row>
    <row r="139" spans="1:6">
      <c r="A139" s="3" t="s">
        <v>584</v>
      </c>
    </row>
    <row r="140" spans="1:6">
      <c r="A140" s="4" t="s">
        <v>592</v>
      </c>
      <c r="E140" s="5" t="n">
        <v>8</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1</v>
      </c>
    </row>
    <row r="3" spans="1:3">
      <c r="A3" s="4" t="s">
        <v>78</v>
      </c>
      <c r="B3" s="7" t="n">
        <v>1344</v>
      </c>
      <c r="C3" s="7" t="n">
        <v>912</v>
      </c>
    </row>
    <row r="4" spans="1:3">
      <c r="A4" s="4" t="s">
        <v>80</v>
      </c>
      <c r="B4" s="5" t="n">
        <v>5166</v>
      </c>
      <c r="C4" s="5" t="n">
        <v>4801</v>
      </c>
    </row>
    <row r="5" spans="1:3">
      <c r="A5" s="4" t="s">
        <v>565</v>
      </c>
      <c r="C5" s="5" t="n">
        <v>300</v>
      </c>
    </row>
    <row r="6" spans="1:3">
      <c r="A6" s="4" t="s">
        <v>66</v>
      </c>
      <c r="B6" s="5" t="n">
        <v>1702</v>
      </c>
      <c r="C6" s="5" t="n">
        <v>4307</v>
      </c>
    </row>
    <row r="7" spans="1:3">
      <c r="A7" s="4" t="s">
        <v>67</v>
      </c>
      <c r="B7" s="5" t="n">
        <v>1581</v>
      </c>
      <c r="C7" s="5" t="n">
        <v>1628</v>
      </c>
    </row>
    <row r="8" spans="1:3">
      <c r="A8" s="4" t="s">
        <v>68</v>
      </c>
      <c r="B8" s="5" t="n">
        <v>121</v>
      </c>
      <c r="C8" s="5" t="n">
        <v>2679</v>
      </c>
    </row>
    <row r="9" spans="1:3">
      <c r="A9" s="4" t="s">
        <v>646</v>
      </c>
    </row>
    <row r="10" spans="1:3">
      <c r="A10" s="4" t="s">
        <v>647</v>
      </c>
      <c r="B10" s="5" t="n">
        <v>4831</v>
      </c>
      <c r="C10" s="5" t="n">
        <v>9159</v>
      </c>
    </row>
    <row r="11" spans="1:3">
      <c r="A11" s="4" t="s">
        <v>648</v>
      </c>
      <c r="B11" s="5" t="n">
        <v>675</v>
      </c>
      <c r="C11" s="5" t="n">
        <v>1396</v>
      </c>
    </row>
    <row r="12" spans="1:3">
      <c r="A12" s="4" t="s">
        <v>649</v>
      </c>
      <c r="B12" s="5" t="n">
        <v>384</v>
      </c>
      <c r="C12" s="5" t="n">
        <v>648</v>
      </c>
    </row>
    <row r="13" spans="1:3">
      <c r="A13" s="4" t="s">
        <v>78</v>
      </c>
      <c r="B13" s="5" t="n">
        <v>113</v>
      </c>
      <c r="C13" s="5" t="n">
        <v>52</v>
      </c>
    </row>
    <row r="14" spans="1:3">
      <c r="A14" s="4" t="s">
        <v>650</v>
      </c>
      <c r="B14" s="5" t="n">
        <v>1001</v>
      </c>
      <c r="C14" s="5" t="n">
        <v>1069</v>
      </c>
    </row>
    <row r="15" spans="1:3">
      <c r="A15" s="4" t="s">
        <v>651</v>
      </c>
      <c r="B15" s="5" t="n">
        <v>35</v>
      </c>
      <c r="C15" s="5" t="n">
        <v>66</v>
      </c>
    </row>
    <row r="16" spans="1:3">
      <c r="A16" s="4" t="s">
        <v>652</v>
      </c>
      <c r="B16" s="5" t="n">
        <v>748</v>
      </c>
      <c r="C16" s="5" t="n">
        <v>1114</v>
      </c>
    </row>
    <row r="17" spans="1:3">
      <c r="A17" s="4" t="s">
        <v>79</v>
      </c>
      <c r="B17" s="5" t="n">
        <v>155</v>
      </c>
      <c r="C17" s="5" t="n">
        <v>198</v>
      </c>
    </row>
    <row r="18" spans="1:3">
      <c r="A18" s="4" t="s">
        <v>80</v>
      </c>
      <c r="B18" s="5" t="n">
        <v>3111</v>
      </c>
      <c r="C18" s="5" t="n">
        <v>4543</v>
      </c>
    </row>
    <row r="19" spans="1:3">
      <c r="A19" s="4" t="s">
        <v>653</v>
      </c>
      <c r="B19" s="5" t="n">
        <v>1720</v>
      </c>
      <c r="C19" s="5" t="n">
        <v>4616</v>
      </c>
    </row>
    <row r="20" spans="1:3">
      <c r="A20" s="4" t="s">
        <v>565</v>
      </c>
      <c r="C20" s="5" t="n">
        <v>295</v>
      </c>
    </row>
    <row r="21" spans="1:3">
      <c r="A21" s="4" t="s">
        <v>654</v>
      </c>
      <c r="B21" s="5" t="n">
        <v>18</v>
      </c>
      <c r="C21" s="5" t="n">
        <v>14</v>
      </c>
    </row>
    <row r="22" spans="1:3">
      <c r="A22" s="4" t="s">
        <v>66</v>
      </c>
      <c r="B22" s="5" t="n">
        <v>1702</v>
      </c>
      <c r="C22" s="5" t="n">
        <v>4307</v>
      </c>
    </row>
    <row r="23" spans="1:3">
      <c r="A23" s="4" t="s">
        <v>67</v>
      </c>
      <c r="B23" s="5" t="n">
        <v>1581</v>
      </c>
      <c r="C23" s="5" t="n">
        <v>1628</v>
      </c>
    </row>
    <row r="24" spans="1:3">
      <c r="A24" s="4" t="s">
        <v>68</v>
      </c>
      <c r="B24" s="7" t="n">
        <v>121</v>
      </c>
      <c r="C24" s="7" t="n">
        <v>26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1</v>
      </c>
    </row>
    <row r="3" spans="1:3">
      <c r="A3" s="3" t="s">
        <v>157</v>
      </c>
    </row>
    <row r="4" spans="1:3">
      <c r="A4" s="4" t="s">
        <v>656</v>
      </c>
      <c r="B4" s="7" t="n">
        <v>27509</v>
      </c>
      <c r="C4" s="7" t="n">
        <v>35742</v>
      </c>
    </row>
    <row r="5" spans="1:3">
      <c r="A5" s="4" t="s">
        <v>657</v>
      </c>
      <c r="B5" s="5" t="n">
        <v>926</v>
      </c>
      <c r="C5" s="5" t="n">
        <v>27747</v>
      </c>
    </row>
    <row r="6" spans="1:3">
      <c r="A6" s="4" t="s">
        <v>658</v>
      </c>
      <c r="B6" s="5" t="n">
        <v>-27874</v>
      </c>
      <c r="C6" s="5" t="n">
        <v>-35294</v>
      </c>
    </row>
    <row r="7" spans="1:3">
      <c r="A7" s="4" t="s">
        <v>659</v>
      </c>
      <c r="B7" s="7" t="n">
        <v>-561</v>
      </c>
      <c r="C7" s="5" t="n">
        <v>-686</v>
      </c>
    </row>
    <row r="8" spans="1:3">
      <c r="A8" s="4" t="s">
        <v>660</v>
      </c>
      <c r="C8" s="7" t="n">
        <v>275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1</v>
      </c>
    </row>
    <row r="2" spans="1:3">
      <c r="A2" s="4" t="s">
        <v>662</v>
      </c>
    </row>
    <row r="3" spans="1:3">
      <c r="A3" s="3" t="s">
        <v>663</v>
      </c>
    </row>
    <row r="4" spans="1:3">
      <c r="A4" s="4" t="s">
        <v>664</v>
      </c>
      <c r="C4" s="7" t="n">
        <v>0</v>
      </c>
    </row>
    <row r="5" spans="1:3">
      <c r="A5" s="4" t="s">
        <v>665</v>
      </c>
      <c r="B5" s="7" t="n">
        <v>0</v>
      </c>
      <c r="C5" s="5" t="n">
        <v>0</v>
      </c>
    </row>
    <row r="6" spans="1:3">
      <c r="A6" s="4" t="s">
        <v>666</v>
      </c>
    </row>
    <row r="7" spans="1:3">
      <c r="A7" s="3" t="s">
        <v>663</v>
      </c>
    </row>
    <row r="8" spans="1:3">
      <c r="A8" s="4" t="s">
        <v>664</v>
      </c>
      <c r="C8" s="5" t="n">
        <v>0</v>
      </c>
    </row>
    <row r="9" spans="1:3">
      <c r="A9" s="4" t="s">
        <v>665</v>
      </c>
      <c r="B9" s="5" t="n">
        <v>4445</v>
      </c>
      <c r="C9" s="5" t="n">
        <v>76809</v>
      </c>
    </row>
    <row r="10" spans="1:3">
      <c r="A10" s="4" t="s">
        <v>667</v>
      </c>
      <c r="B10" s="5" t="n">
        <v>416</v>
      </c>
    </row>
    <row r="11" spans="1:3">
      <c r="A11" s="4" t="s">
        <v>668</v>
      </c>
    </row>
    <row r="12" spans="1:3">
      <c r="A12" s="3" t="s">
        <v>663</v>
      </c>
    </row>
    <row r="13" spans="1:3">
      <c r="A13" s="4" t="s">
        <v>664</v>
      </c>
      <c r="C13" s="5" t="n">
        <v>0</v>
      </c>
    </row>
    <row r="14" spans="1:3">
      <c r="A14" s="4" t="s">
        <v>665</v>
      </c>
      <c r="B14" s="5" t="n">
        <v>0</v>
      </c>
      <c r="C14" s="5" t="n">
        <v>0</v>
      </c>
    </row>
    <row r="15" spans="1:3">
      <c r="A15" s="4" t="s">
        <v>669</v>
      </c>
    </row>
    <row r="16" spans="1:3">
      <c r="A16" s="3" t="s">
        <v>663</v>
      </c>
    </row>
    <row r="17" spans="1:3">
      <c r="A17" s="4" t="s">
        <v>664</v>
      </c>
      <c r="C17" s="5" t="n">
        <v>0</v>
      </c>
    </row>
    <row r="18" spans="1:3">
      <c r="A18" s="4" t="s">
        <v>665</v>
      </c>
      <c r="B18" s="5" t="n">
        <v>4445</v>
      </c>
      <c r="C18" s="7" t="n">
        <v>76809</v>
      </c>
    </row>
    <row r="19" spans="1:3">
      <c r="A19" s="4" t="s">
        <v>667</v>
      </c>
      <c r="B19" s="7" t="n">
        <v>4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671</v>
      </c>
    </row>
    <row r="3" spans="1:3">
      <c r="A3" s="3" t="s">
        <v>663</v>
      </c>
    </row>
    <row r="4" spans="1:3">
      <c r="A4" s="4" t="s">
        <v>672</v>
      </c>
      <c r="C4" s="7" t="n">
        <v>926000</v>
      </c>
    </row>
    <row r="5" spans="1:3">
      <c r="A5" s="4" t="s">
        <v>673</v>
      </c>
      <c r="B5" s="4" t="s">
        <v>6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05</v>
      </c>
    </row>
    <row r="2" spans="1:2">
      <c r="A2" s="3" t="s">
        <v>676</v>
      </c>
    </row>
    <row r="3" spans="1:2">
      <c r="A3" s="5" t="n">
        <v>2017</v>
      </c>
      <c r="B3" s="7" t="n">
        <v>18235</v>
      </c>
    </row>
    <row r="4" spans="1:2">
      <c r="A4" s="5" t="n">
        <v>2018</v>
      </c>
      <c r="B4" s="5" t="n">
        <v>15389</v>
      </c>
    </row>
    <row r="5" spans="1:2">
      <c r="A5" s="5" t="n">
        <v>2019</v>
      </c>
      <c r="B5" s="5" t="n">
        <v>11846</v>
      </c>
    </row>
    <row r="6" spans="1:2">
      <c r="A6" s="5" t="n">
        <v>2020</v>
      </c>
      <c r="B6" s="5" t="n">
        <v>5405</v>
      </c>
    </row>
    <row r="7" spans="1:2">
      <c r="A7" s="5" t="n">
        <v>2021</v>
      </c>
      <c r="B7" s="5" t="n">
        <v>1857</v>
      </c>
    </row>
    <row r="8" spans="1:2">
      <c r="A8" s="4" t="s">
        <v>307</v>
      </c>
      <c r="B8" s="5" t="n">
        <v>556</v>
      </c>
    </row>
    <row r="9" spans="1:2">
      <c r="A9" s="4" t="s">
        <v>91</v>
      </c>
      <c r="B9" s="7" t="n">
        <v>532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48"/>
    <col customWidth="1" max="5" min="5" width="23"/>
  </cols>
  <sheetData>
    <row r="1" spans="1:5">
      <c r="A1" s="1" t="s">
        <v>90</v>
      </c>
      <c r="B1" s="2" t="s">
        <v>91</v>
      </c>
      <c r="C1" s="2" t="s">
        <v>92</v>
      </c>
      <c r="D1" s="2" t="s">
        <v>93</v>
      </c>
      <c r="E1" s="2" t="s">
        <v>94</v>
      </c>
    </row>
    <row r="2" spans="1:5">
      <c r="A2" s="4" t="s">
        <v>95</v>
      </c>
      <c r="C2" s="7" t="n">
        <v>196490</v>
      </c>
      <c r="D2" s="7" t="n">
        <v>-986</v>
      </c>
      <c r="E2" s="7" t="n">
        <v>195504</v>
      </c>
    </row>
    <row r="3" spans="1:5">
      <c r="A3" s="4" t="s">
        <v>81</v>
      </c>
      <c r="B3" s="7" t="n">
        <v>10089</v>
      </c>
      <c r="C3" s="5" t="n">
        <v>9988</v>
      </c>
      <c r="D3" s="5" t="n">
        <v>101</v>
      </c>
      <c r="E3" s="5" t="n">
        <v>10089</v>
      </c>
    </row>
    <row r="4" spans="1:5">
      <c r="A4" s="4" t="s">
        <v>96</v>
      </c>
      <c r="C4" s="5" t="n">
        <v>-2471</v>
      </c>
      <c r="E4" s="5" t="n">
        <v>-2471</v>
      </c>
    </row>
    <row r="5" spans="1:5">
      <c r="A5" s="4" t="s">
        <v>97</v>
      </c>
      <c r="C5" s="5" t="n">
        <v>-16512</v>
      </c>
      <c r="E5" s="5" t="n">
        <v>-16512</v>
      </c>
    </row>
    <row r="6" spans="1:5">
      <c r="A6" s="4" t="s">
        <v>98</v>
      </c>
      <c r="B6" s="5" t="n">
        <v>179676</v>
      </c>
      <c r="C6" s="5" t="n">
        <v>187495</v>
      </c>
      <c r="D6" s="5" t="n">
        <v>-885</v>
      </c>
      <c r="E6" s="5" t="n">
        <v>186610</v>
      </c>
    </row>
    <row r="7" spans="1:5">
      <c r="A7" s="4" t="s">
        <v>81</v>
      </c>
      <c r="B7" s="5" t="n">
        <v>5307</v>
      </c>
      <c r="C7" s="5" t="n">
        <v>5254</v>
      </c>
      <c r="D7" s="5" t="n">
        <v>53</v>
      </c>
      <c r="E7" s="5" t="n">
        <v>5307</v>
      </c>
    </row>
    <row r="8" spans="1:5">
      <c r="A8" s="4" t="s">
        <v>96</v>
      </c>
      <c r="C8" s="5" t="n">
        <v>-2637</v>
      </c>
      <c r="E8" s="5" t="n">
        <v>-2637</v>
      </c>
    </row>
    <row r="9" spans="1:5">
      <c r="A9" s="4" t="s">
        <v>97</v>
      </c>
      <c r="C9" s="5" t="n">
        <v>-22233</v>
      </c>
      <c r="E9" s="5" t="n">
        <v>-22233</v>
      </c>
    </row>
    <row r="10" spans="1:5">
      <c r="A10" s="4" t="s">
        <v>99</v>
      </c>
      <c r="B10" s="7" t="n">
        <v>160763</v>
      </c>
      <c r="C10" s="7" t="n">
        <v>167879</v>
      </c>
      <c r="D10" s="7" t="n">
        <v>-832</v>
      </c>
      <c r="E10" s="7" t="n">
        <v>167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2</v>
      </c>
      <c r="C2" s="2" t="s">
        <v>31</v>
      </c>
    </row>
    <row r="3" spans="1:3">
      <c r="A3" s="3" t="s">
        <v>101</v>
      </c>
    </row>
    <row r="4" spans="1:3">
      <c r="A4" s="4" t="s">
        <v>102</v>
      </c>
      <c r="B4" s="7" t="n">
        <v>6825</v>
      </c>
      <c r="C4" s="7" t="n">
        <v>4976</v>
      </c>
    </row>
    <row r="5" spans="1:3">
      <c r="A5" s="4" t="s">
        <v>103</v>
      </c>
      <c r="B5" s="5" t="n">
        <v>48</v>
      </c>
      <c r="C5" s="5" t="n">
        <v>35</v>
      </c>
    </row>
    <row r="6" spans="1:3">
      <c r="A6" s="4" t="s">
        <v>104</v>
      </c>
      <c r="B6" s="5" t="n">
        <v>-4785</v>
      </c>
      <c r="C6" s="5" t="n">
        <v>-5485</v>
      </c>
    </row>
    <row r="7" spans="1:3">
      <c r="A7" s="4" t="s">
        <v>66</v>
      </c>
      <c r="B7" s="5" t="n">
        <v>1855</v>
      </c>
      <c r="C7" s="5" t="n">
        <v>4384</v>
      </c>
    </row>
    <row r="8" spans="1:3">
      <c r="A8" s="4" t="s">
        <v>105</v>
      </c>
      <c r="B8" s="5" t="n">
        <v>536</v>
      </c>
      <c r="C8" s="5" t="n">
        <v>38</v>
      </c>
    </row>
    <row r="9" spans="1:3">
      <c r="A9" s="4" t="s">
        <v>106</v>
      </c>
      <c r="B9" s="5" t="n">
        <v>-1248</v>
      </c>
      <c r="C9" s="5" t="n">
        <v>-1825</v>
      </c>
    </row>
    <row r="10" spans="1:3">
      <c r="A10" s="4" t="s">
        <v>107</v>
      </c>
      <c r="B10" s="5" t="n">
        <v>3411</v>
      </c>
    </row>
    <row r="11" spans="1:3">
      <c r="A11" s="4" t="s">
        <v>108</v>
      </c>
      <c r="B11" s="5" t="n">
        <v>6642</v>
      </c>
      <c r="C11" s="5" t="n">
        <v>2123</v>
      </c>
    </row>
    <row r="12" spans="1:3">
      <c r="A12" s="3" t="s">
        <v>109</v>
      </c>
    </row>
    <row r="13" spans="1:3">
      <c r="A13" s="4" t="s">
        <v>110</v>
      </c>
      <c r="B13" s="5" t="n">
        <v>41425</v>
      </c>
      <c r="C13" s="5" t="n">
        <v>32047</v>
      </c>
    </row>
    <row r="14" spans="1:3">
      <c r="A14" s="4" t="s">
        <v>111</v>
      </c>
      <c r="B14" s="5" t="n">
        <v>23</v>
      </c>
      <c r="C14" s="5" t="n">
        <v>23</v>
      </c>
    </row>
    <row r="15" spans="1:3">
      <c r="A15" s="4" t="s">
        <v>112</v>
      </c>
      <c r="B15" s="5" t="n">
        <v>-81100</v>
      </c>
      <c r="C15" s="5" t="n">
        <v>-45083</v>
      </c>
    </row>
    <row r="16" spans="1:3">
      <c r="A16" s="4" t="s">
        <v>113</v>
      </c>
      <c r="B16" s="5" t="n">
        <v>7219</v>
      </c>
      <c r="C16" s="5" t="n">
        <v>4937</v>
      </c>
    </row>
    <row r="17" spans="1:3">
      <c r="A17" s="4" t="s">
        <v>114</v>
      </c>
      <c r="B17" s="5" t="n">
        <v>-51</v>
      </c>
      <c r="C17" s="5" t="n">
        <v>-160</v>
      </c>
    </row>
    <row r="18" spans="1:3">
      <c r="A18" s="4" t="s">
        <v>115</v>
      </c>
      <c r="B18" s="5" t="n">
        <v>-32484</v>
      </c>
      <c r="C18" s="5" t="n">
        <v>-8236</v>
      </c>
    </row>
    <row r="19" spans="1:3">
      <c r="A19" s="4" t="s">
        <v>116</v>
      </c>
      <c r="B19" s="5" t="n">
        <v>68485</v>
      </c>
      <c r="C19" s="5" t="n">
        <v>81950</v>
      </c>
    </row>
    <row r="20" spans="1:3">
      <c r="A20" s="4" t="s">
        <v>117</v>
      </c>
      <c r="B20" s="5" t="n">
        <v>-1339</v>
      </c>
      <c r="C20" s="5" t="n">
        <v>-1991</v>
      </c>
    </row>
    <row r="21" spans="1:3">
      <c r="A21" s="4" t="s">
        <v>118</v>
      </c>
      <c r="C21" s="5" t="n">
        <v>-475</v>
      </c>
    </row>
    <row r="22" spans="1:3">
      <c r="A22" s="4" t="s">
        <v>119</v>
      </c>
      <c r="B22" s="5" t="n">
        <v>67146</v>
      </c>
      <c r="C22" s="5" t="n">
        <v>79484</v>
      </c>
    </row>
    <row r="23" spans="1:3">
      <c r="A23" s="4" t="s">
        <v>120</v>
      </c>
      <c r="B23" s="5" t="n">
        <v>34662</v>
      </c>
      <c r="C23" s="5" t="n">
        <v>71248</v>
      </c>
    </row>
    <row r="24" spans="1:3">
      <c r="A24" s="3" t="s">
        <v>121</v>
      </c>
    </row>
    <row r="25" spans="1:3">
      <c r="A25" s="4" t="s">
        <v>122</v>
      </c>
      <c r="C25" s="5" t="n">
        <v>27747</v>
      </c>
    </row>
    <row r="26" spans="1:3">
      <c r="A26" s="4" t="s">
        <v>123</v>
      </c>
      <c r="B26" s="5" t="n">
        <v>-28434</v>
      </c>
      <c r="C26" s="5" t="n">
        <v>-35980</v>
      </c>
    </row>
    <row r="27" spans="1:3">
      <c r="A27" s="4" t="s">
        <v>124</v>
      </c>
      <c r="B27" s="5" t="n">
        <v>-28434</v>
      </c>
      <c r="C27" s="5" t="n">
        <v>-8233</v>
      </c>
    </row>
    <row r="28" spans="1:3">
      <c r="A28" s="3" t="s">
        <v>125</v>
      </c>
    </row>
    <row r="29" spans="1:3">
      <c r="A29" s="4" t="s">
        <v>126</v>
      </c>
      <c r="B29" s="5" t="n">
        <v>-22233</v>
      </c>
      <c r="C29" s="5" t="n">
        <v>-16512</v>
      </c>
    </row>
    <row r="30" spans="1:3">
      <c r="A30" s="4" t="s">
        <v>127</v>
      </c>
      <c r="B30" s="5" t="n">
        <v>650</v>
      </c>
      <c r="C30" s="5" t="n">
        <v>650</v>
      </c>
    </row>
    <row r="31" spans="1:3">
      <c r="A31" s="4" t="s">
        <v>128</v>
      </c>
      <c r="B31" s="5" t="n">
        <v>-2637</v>
      </c>
      <c r="C31" s="5" t="n">
        <v>-2471</v>
      </c>
    </row>
    <row r="32" spans="1:3">
      <c r="A32" s="4" t="s">
        <v>129</v>
      </c>
      <c r="B32" s="5" t="n">
        <v>-24220</v>
      </c>
      <c r="C32" s="5" t="n">
        <v>-18333</v>
      </c>
    </row>
    <row r="33" spans="1:3">
      <c r="A33" s="4" t="s">
        <v>130</v>
      </c>
      <c r="B33" s="5" t="n">
        <v>-52654</v>
      </c>
      <c r="C33" s="5" t="n">
        <v>-26566</v>
      </c>
    </row>
    <row r="34" spans="1:3">
      <c r="A34" s="4" t="s">
        <v>131</v>
      </c>
      <c r="B34" s="5" t="n">
        <v>-11350</v>
      </c>
      <c r="C34" s="5" t="n">
        <v>46805</v>
      </c>
    </row>
    <row r="35" spans="1:3">
      <c r="A35" s="4" t="s">
        <v>132</v>
      </c>
      <c r="B35" s="5" t="n">
        <v>56673</v>
      </c>
      <c r="C35" s="5" t="n">
        <v>9868</v>
      </c>
    </row>
    <row r="36" spans="1:3">
      <c r="A36" s="4" t="s">
        <v>133</v>
      </c>
      <c r="B36" s="5" t="n">
        <v>45323</v>
      </c>
      <c r="C36" s="5" t="n">
        <v>56673</v>
      </c>
    </row>
    <row r="37" spans="1:3">
      <c r="A37" s="4" t="s">
        <v>81</v>
      </c>
      <c r="B37" s="5" t="n">
        <v>5307</v>
      </c>
      <c r="C37" s="5" t="n">
        <v>10089</v>
      </c>
    </row>
    <row r="38" spans="1:3">
      <c r="A38" s="3" t="s">
        <v>134</v>
      </c>
    </row>
    <row r="39" spans="1:3">
      <c r="A39" s="4" t="s">
        <v>135</v>
      </c>
      <c r="B39" s="5" t="n">
        <v>399</v>
      </c>
      <c r="C39" s="5" t="n">
        <v>256</v>
      </c>
    </row>
    <row r="40" spans="1:3">
      <c r="A40" s="4" t="s">
        <v>64</v>
      </c>
      <c r="B40" s="5" t="n">
        <v>-50</v>
      </c>
      <c r="C40" s="5" t="n">
        <v>994</v>
      </c>
    </row>
    <row r="41" spans="1:3">
      <c r="A41" s="4" t="s">
        <v>136</v>
      </c>
      <c r="C41" s="5" t="n">
        <v>300</v>
      </c>
    </row>
    <row r="42" spans="1:3">
      <c r="A42" s="4" t="s">
        <v>137</v>
      </c>
      <c r="B42" s="5" t="n">
        <v>-2592</v>
      </c>
      <c r="C42" s="5" t="n">
        <v>-7906</v>
      </c>
    </row>
    <row r="43" spans="1:3">
      <c r="A43" s="4" t="s">
        <v>138</v>
      </c>
      <c r="C43" s="5" t="n">
        <v>-182</v>
      </c>
    </row>
    <row r="44" spans="1:3">
      <c r="A44" s="3" t="s">
        <v>139</v>
      </c>
    </row>
    <row r="45" spans="1:3">
      <c r="A45" s="4" t="s">
        <v>37</v>
      </c>
      <c r="B45" s="5" t="n">
        <v>-301</v>
      </c>
      <c r="C45" s="5" t="n">
        <v>-79</v>
      </c>
    </row>
    <row r="46" spans="1:3">
      <c r="A46" s="4" t="s">
        <v>140</v>
      </c>
      <c r="B46" s="5" t="n">
        <v>50</v>
      </c>
      <c r="C46" s="5" t="n">
        <v>50</v>
      </c>
    </row>
    <row r="47" spans="1:3">
      <c r="A47" s="4" t="s">
        <v>107</v>
      </c>
      <c r="B47" s="5" t="n">
        <v>3836</v>
      </c>
      <c r="C47" s="5" t="n">
        <v>368</v>
      </c>
    </row>
    <row r="48" spans="1:3">
      <c r="A48" s="4" t="s">
        <v>46</v>
      </c>
      <c r="B48" s="5" t="n">
        <v>-73</v>
      </c>
      <c r="C48" s="5" t="n">
        <v>-1235</v>
      </c>
    </row>
    <row r="49" spans="1:3">
      <c r="A49" s="4" t="s">
        <v>141</v>
      </c>
      <c r="B49" s="5" t="n">
        <v>79</v>
      </c>
    </row>
    <row r="50" spans="1:3">
      <c r="A50" s="4" t="s">
        <v>47</v>
      </c>
      <c r="B50" s="5" t="n">
        <v>-13</v>
      </c>
      <c r="C50" s="5" t="n">
        <v>-532</v>
      </c>
    </row>
    <row r="51" spans="1:3">
      <c r="A51" s="4" t="s">
        <v>108</v>
      </c>
      <c r="B51" s="5" t="n">
        <v>6642</v>
      </c>
      <c r="C51" s="5" t="n">
        <v>2123</v>
      </c>
    </row>
    <row r="52" spans="1:3">
      <c r="A52" s="3" t="s">
        <v>142</v>
      </c>
    </row>
    <row r="53" spans="1:3">
      <c r="A53" s="4" t="s">
        <v>143</v>
      </c>
      <c r="B53" s="5" t="n">
        <v>416</v>
      </c>
      <c r="C53" s="5" t="n">
        <v>8010</v>
      </c>
    </row>
    <row r="54" spans="1:3">
      <c r="A54" s="4" t="s">
        <v>144</v>
      </c>
      <c r="B54" s="7" t="n">
        <v>1647</v>
      </c>
      <c r="C54" s="7" t="n">
        <v>16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6</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7:30Z</dcterms:created>
  <dcterms:modified xmlns:dcterms="http://purl.org/dc/terms/" xmlns:xsi="http://www.w3.org/2001/XMLSchema-instance" xsi:type="dcterms:W3CDTF">2017-03-31T17:27:30Z</dcterms:modified>
</cp:coreProperties>
</file>